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nancial Position" sheetId="2" state="visible" r:id="rId2"/>
    <sheet xmlns:r="http://schemas.openxmlformats.org/officeDocument/2006/relationships" name="Financial Position (Parenthetic"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Convertible Debt - Derivative L" sheetId="11" state="visible" r:id="rId11"/>
    <sheet xmlns:r="http://schemas.openxmlformats.org/officeDocument/2006/relationships" name="Property and Equipment" sheetId="12" state="visible" r:id="rId12"/>
    <sheet xmlns:r="http://schemas.openxmlformats.org/officeDocument/2006/relationships" name="Stockholders' Deficit" sheetId="13" state="visible" r:id="rId13"/>
    <sheet xmlns:r="http://schemas.openxmlformats.org/officeDocument/2006/relationships" name="Commitment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Derivative Liabilities (Tables)" sheetId="20" state="visible" r:id="rId20"/>
    <sheet xmlns:r="http://schemas.openxmlformats.org/officeDocument/2006/relationships" name="Property and Equipment (Tables)" sheetId="21" state="visible" r:id="rId21"/>
    <sheet xmlns:r="http://schemas.openxmlformats.org/officeDocument/2006/relationships" name="Stockholders'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Going Concern (Details Narrativ" sheetId="27" state="visible" r:id="rId27"/>
    <sheet xmlns:r="http://schemas.openxmlformats.org/officeDocument/2006/relationships" name="Debt - Summary of Convertible D" sheetId="28" state="visible" r:id="rId28"/>
    <sheet xmlns:r="http://schemas.openxmlformats.org/officeDocument/2006/relationships" name="Debt - Line of Credit With Prin" sheetId="29" state="visible" r:id="rId29"/>
    <sheet xmlns:r="http://schemas.openxmlformats.org/officeDocument/2006/relationships" name="Debt - Accounts Payable (Detail" sheetId="30" state="visible" r:id="rId30"/>
    <sheet xmlns:r="http://schemas.openxmlformats.org/officeDocument/2006/relationships" name="Debt - Schedule Of Debt Instrum" sheetId="31" state="visible" r:id="rId31"/>
    <sheet xmlns:r="http://schemas.openxmlformats.org/officeDocument/2006/relationships" name="Debt - Convertible Debt (Detail" sheetId="32" state="visible" r:id="rId32"/>
    <sheet xmlns:r="http://schemas.openxmlformats.org/officeDocument/2006/relationships" name="Debt - Debt Discount (Details)" sheetId="33" state="visible" r:id="rId33"/>
    <sheet xmlns:r="http://schemas.openxmlformats.org/officeDocument/2006/relationships" name="Debt and Accounts Payable (Deta" sheetId="34" state="visible" r:id="rId34"/>
    <sheet xmlns:r="http://schemas.openxmlformats.org/officeDocument/2006/relationships" name="Derivative Liabilities - Fair V" sheetId="35" state="visible" r:id="rId35"/>
    <sheet xmlns:r="http://schemas.openxmlformats.org/officeDocument/2006/relationships" name="Derivative Liabilities - Manage" sheetId="36" state="visible" r:id="rId36"/>
    <sheet xmlns:r="http://schemas.openxmlformats.org/officeDocument/2006/relationships" name="Derivative Liabilit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Stockholders' Deficit- Summary " sheetId="40" state="visible" r:id="rId40"/>
    <sheet xmlns:r="http://schemas.openxmlformats.org/officeDocument/2006/relationships" name="Stockholders' Deficit- Summar_2" sheetId="41" state="visible" r:id="rId41"/>
    <sheet xmlns:r="http://schemas.openxmlformats.org/officeDocument/2006/relationships" name="Stockholders' Deficit- Summar_3" sheetId="42" state="visible" r:id="rId42"/>
    <sheet xmlns:r="http://schemas.openxmlformats.org/officeDocument/2006/relationships" name="Stockholders' Deficit- Summar_4" sheetId="43" state="visible" r:id="rId43"/>
    <sheet xmlns:r="http://schemas.openxmlformats.org/officeDocument/2006/relationships" name="Stockholders Deficit (Details N" sheetId="44" state="visible" r:id="rId44"/>
    <sheet xmlns:r="http://schemas.openxmlformats.org/officeDocument/2006/relationships" name="Commitments (Details Narrative)" sheetId="45" state="visible" r:id="rId45"/>
    <sheet xmlns:r="http://schemas.openxmlformats.org/officeDocument/2006/relationships" name="Litigation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8</t>
  </si>
  <si>
    <t>Mar. 26, 2019</t>
  </si>
  <si>
    <t>Document And Entity Information</t>
  </si>
  <si>
    <t>Entity Registrant Name</t>
  </si>
  <si>
    <t>Max Sound Corp</t>
  </si>
  <si>
    <t>Entity Central Index Key</t>
  </si>
  <si>
    <t>000135349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Financial Position - USD ($)</t>
  </si>
  <si>
    <t>Dec. 31, 2017</t>
  </si>
  <si>
    <t>Current Assets</t>
  </si>
  <si>
    <t>Cash</t>
  </si>
  <si>
    <t>Prepaid expenses</t>
  </si>
  <si>
    <t xml:space="preserve"> </t>
  </si>
  <si>
    <t>Total Current Assets</t>
  </si>
  <si>
    <t>Property and equipment, net</t>
  </si>
  <si>
    <t>Total Assets</t>
  </si>
  <si>
    <t>Current Liabilities</t>
  </si>
  <si>
    <t>Accounts payable</t>
  </si>
  <si>
    <t>Accrued expenses</t>
  </si>
  <si>
    <t>Accrued expenses - related party</t>
  </si>
  <si>
    <t>Judgment payable</t>
  </si>
  <si>
    <t>Line of credit - related party</t>
  </si>
  <si>
    <t>Derivative liability</t>
  </si>
  <si>
    <t>Convertible note payable, net of debt discount of $169,377 and $610,686, and related debt issue costs of $3,525 and $27,436, respectively</t>
  </si>
  <si>
    <t>Total Current Liabilities</t>
  </si>
  <si>
    <t>Stockholders' Deficit</t>
  </si>
  <si>
    <t>Common stock, $0.00001 par value; 4,250,000,000 shares authorized, 6,573,852,824 and 2,158,961,689 shares issued and outstanding, respectively</t>
  </si>
  <si>
    <t>Additional paid-in capital</t>
  </si>
  <si>
    <t>Treasury stock</t>
  </si>
  <si>
    <t>Accumulated deficit</t>
  </si>
  <si>
    <t>Total Stockholders' Deficit</t>
  </si>
  <si>
    <t>Total Liabilities and Stockholders' Deficit</t>
  </si>
  <si>
    <t>Preferred Stock</t>
  </si>
  <si>
    <t>Preferred stock, $0.0001 par value; 10,000,000 shares authorized, No shares issued and outstanding, Series, A Convertible Preferred stock, $0.00001 par value; 10,000,000 shares authorized, 10,000,000 and 5,000,000 shares issued and outstanding, respectively</t>
  </si>
  <si>
    <t>Series A Convertible Preferred Stock</t>
  </si>
  <si>
    <t>Financial Position (Parenthetical) - USD ($)</t>
  </si>
  <si>
    <t>Debt discount</t>
  </si>
  <si>
    <t>related debt issu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Interest expense</t>
  </si>
  <si>
    <t>Interest expense – related party</t>
  </si>
  <si>
    <t>Derivative Expense</t>
  </si>
  <si>
    <t>Amortization of debt offering costs</t>
  </si>
  <si>
    <t>Gain/(Loss) on debt settlement</t>
  </si>
  <si>
    <t>Amortization of debt discount</t>
  </si>
  <si>
    <t>Change in fair value of embedded derivative liability</t>
  </si>
  <si>
    <t>Impairment of fixed assets</t>
  </si>
  <si>
    <t>Total Other Income / (Expense)</t>
  </si>
  <si>
    <t>Provision for Income Taxes</t>
  </si>
  <si>
    <t>Net Loss</t>
  </si>
  <si>
    <t>Net Loss Per Share - Basic and Diluted</t>
  </si>
  <si>
    <t>Statement of Changes in Stockholder's Equity - USD ($)</t>
  </si>
  <si>
    <t>Preferred StockSeries A Convertible</t>
  </si>
  <si>
    <t>Common Stock</t>
  </si>
  <si>
    <t>Additional Paid-In Capital</t>
  </si>
  <si>
    <t>Accumulated Deficit</t>
  </si>
  <si>
    <t>Treasury Stock</t>
  </si>
  <si>
    <t>Total</t>
  </si>
  <si>
    <t>Beginning Balance, Shares at Dec. 31, 2016</t>
  </si>
  <si>
    <t>Beginning Balance, Value at Dec. 31, 2016</t>
  </si>
  <si>
    <t>Common stock issued in exchange for warrant forgiveness, Shares</t>
  </si>
  <si>
    <t>Common stock issued in exchange for warrant forgiveness, Value</t>
  </si>
  <si>
    <t>Common stock issued for services ($0.009/sh), Shares</t>
  </si>
  <si>
    <t>Common stock issued for services ($0.009/sh), Value</t>
  </si>
  <si>
    <t>Convertible debt, accrued interest and penalty conversion into common stock, Shares</t>
  </si>
  <si>
    <t>Convertible debt, accrued interest and penalty conversion into common stock, Value</t>
  </si>
  <si>
    <t>Common stock issued in exchange for accounts payable ($0.01/sh), Shares</t>
  </si>
  <si>
    <t>Common stock issued in exchange for accounts payable ($0.01/sh), Value</t>
  </si>
  <si>
    <t>Common stock issued in exchange accrued interest - related party ($0.0012/sh), Shares</t>
  </si>
  <si>
    <t>Common stock issued in exchange accrued interest - related party ($0.0012/sh), Value</t>
  </si>
  <si>
    <t>Preferred stock issued in exchange for common stock - related party, Shares</t>
  </si>
  <si>
    <t>Preferred stock issued in exchange for common stock - related party, Value</t>
  </si>
  <si>
    <t>Buyback of common shares, Shares</t>
  </si>
  <si>
    <t>Buyback of common shares, Value</t>
  </si>
  <si>
    <t>Warrants issued to services to related party, Shares</t>
  </si>
  <si>
    <t>Warrants issued to services to related party, Value</t>
  </si>
  <si>
    <t>Reclassification of derivative liability associated with convertible debt, Shares</t>
  </si>
  <si>
    <t>Reclassification of derivative liability associated with convertible debt, Value</t>
  </si>
  <si>
    <t>Ending Balance, Shares at Dec. 31, 2017</t>
  </si>
  <si>
    <t>Ending Balance, Value at Dec. 31, 2017</t>
  </si>
  <si>
    <t>Ending Balance, Shares at Dec. 31, 2018</t>
  </si>
  <si>
    <t>Ending Balance, Value at Dec. 31, 2018</t>
  </si>
  <si>
    <t>Statement of Changes in Stockholder's Equity (Parenthetical) - $ / shares</t>
  </si>
  <si>
    <t>Statement of Stockholders' Equity [Abstract]</t>
  </si>
  <si>
    <t>Common Stock Issued for Services, Value Per Share</t>
  </si>
  <si>
    <t>Common stock issued in exchange for accounts payable, Value Per Share</t>
  </si>
  <si>
    <t>.01</t>
  </si>
  <si>
    <t>Common stock issued in exchange accrued interest - related party, Value Per Share</t>
  </si>
  <si>
    <t>$ .0012</t>
  </si>
  <si>
    <t>Statements of Cash Flows - USD ($)</t>
  </si>
  <si>
    <t>Cash Flows From Operating Activities:</t>
  </si>
  <si>
    <t>Adjustments to reconcile net loss to net cash used in operations</t>
  </si>
  <si>
    <t>Depreciation/Amortization</t>
  </si>
  <si>
    <t>Loss on impairment of fixed assets</t>
  </si>
  <si>
    <t>Stock and stock options issued for services</t>
  </si>
  <si>
    <t>Warrant issued to employees – related party</t>
  </si>
  <si>
    <t>Stock issued in exchange of warrant forgiveness</t>
  </si>
  <si>
    <t>Change in fair value of derivative liability</t>
  </si>
  <si>
    <t>Changes in operating assets and liabilities:</t>
  </si>
  <si>
    <t>Shares issued for interest – related party</t>
  </si>
  <si>
    <t>Cash paid on accrued interest</t>
  </si>
  <si>
    <t>Decrease in prepaid expenses</t>
  </si>
  <si>
    <t>Increase accounts payable</t>
  </si>
  <si>
    <t>Decrease in security deposit</t>
  </si>
  <si>
    <t>Increase in accrued expenses</t>
  </si>
  <si>
    <t>Increase in accrued expenses – related party</t>
  </si>
  <si>
    <t>Increase in judgment payable</t>
  </si>
  <si>
    <t>Net Cash Used In Operating Activities</t>
  </si>
  <si>
    <t>Cash Flows From Investing Activities:</t>
  </si>
  <si>
    <t>Purchase of property equipment</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Repayment of note payable</t>
  </si>
  <si>
    <t>Cash paid on common stock repurchase</t>
  </si>
  <si>
    <t>Net Cash Provided by Financing Activities</t>
  </si>
  <si>
    <t>Net Decrease in Cash</t>
  </si>
  <si>
    <t>Cash at Beginning of Year</t>
  </si>
  <si>
    <t>Cash at End of Year</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Conversion of common to preferred stock</t>
  </si>
  <si>
    <t>Reclassification to additional paid in capital for financial instruments that ceased to be a derivative liability</t>
  </si>
  <si>
    <t>Summary of Significant Accounting Policies and Organization</t>
  </si>
  <si>
    <t>Notes to Financial Statements</t>
  </si>
  <si>
    <t>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December 31, 2018 and December 31, 2017,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December 31, 2018 and December 31, 2017. (G)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H) Loss Per Share In accordance with accounting guidance now
codified as FASB ASC Topic 260, “Earnings per Share,” The computation of basic and diluted loss per
share for the years ended December 31, 2018 and 2017 excludes the common stock equivalents of the following potentially dilutive
securities because their inclusion would be anti-dilutive:
December 31, 2018 December 31, 2017
Stock Warrants (Exercise price - $0.25 - $.52/share) 11,620,690 19,220,690
Stock Options (Exercise price - $0.00250/share) 95,332,500 95,332,500
Convertible Debt (Exercise price - $0.0001 - $.000150/share) 85,342,765,754 8,399,417,649
Series A Convertible Preferred Shares ($0.01/share) 250,000,000 250,000,000
Total 85,699,718,944 8,763,970,809 The Company’s obligations to issue shares
upon conversion of its outstanding convertible notes, the exercise of stock options and warrants and conversion of its preferred
stock (the “Convertible Instruments”) at current market prices for its common stock exceeds by the 82,273,571,76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The net deferred tax liability in the accompanying
balance sheets includes the following amounts of deferred tax assets and liabilities:
2018 2017
Deferred tax liability: $ — $ —
Deferred tax asset
Temporary differences
Net Operating Loss Carryforward 9,973,745 9,307,403
Valuation allowance (9,973,745) (9,307,403)
Net deferred tax asset — —
Net deferred tax liability $ — $ — The provision for income taxes has been computed
as follows:
2018 2017
Expected income tax recovery (expense) at the statuary rate of 27.64% $ (3,358,672) $ (1,923,505)
Tax effect of expenses that are not deductible for income tax purposes (net of other amounts deductible for tax purposes) 106,748 181,294
Tax effect of differences in the timing of deductibility of items for income tax purposes: (2,585,582) 141,066
Utilization of non-capital tax losses to offset current taxable income — —
Change in valuation allowance 666,342 1,601,145
Provision for income taxes $ — $ — The valuation allowance was established to
reduce the deferred tax asset to the amount that will more likely than not be realized. This is necessary due to the Company’s
continued operating losses and the uncertainty of the Company’s ability to offset future taxable income through 2037. The net change in the valuation allowance for
the year ended December 31, 2018 and 2017 was an increased/ (decreased) of $666,342 and $1,601,145, respectively. The components of income tax expense related
to continuing operations are as follows:
2018 2017
Federal
Current $ — $ —
Deferred — —
$ — $ —
State and Local
Current $ — $ —
Deferred — —
$ — $ — The Company's federal income tax returns are
no longer subject to examination by the IRS for the years prior to 2012, and the related state income tax returns are no longer
subject to examination by state authorities for the years prior to 2011. (J) Business Segments The Company operates in one segment and therefore
segment information is not presented. (K)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evaluated
the impact of adopting the new standard and concluded that there was no material impact on the Company’s revenue recognition
policy.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adoption of this guidance did not have a material impact on our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e adoption of this guidance did not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October 1, 2018, using
the retrospective transition approach for all periods presented. The adoption of this guidance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October 1, 2018 on a prospective basis. The adoption of this guidance did not have a material
impact on our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commencing on January 1, 2020 on a prospective basis, and early adoption
is permitted. We do not expect the standard to have a material impact on our financial statements. All other newly issued accounting pronouncements
but not yet effective have been deemed either immaterial or not applicable. (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December 31, 2018 and December 31, 2017, using quoted prices in active markets
for identical liabilities (Level 1); significant other observable inputs (Level 2); and significant unobservable inputs (Level
3):
December 31 , 2018 December 31, 2017
Fair Value Measurement Using Fair Value Measurement Using
Level 1 Level 2 Level 3 Total Level 1 Level 2 Level 3 Total
Derivative Liabilities — 13,849,591 — 13,849,591 — 5,909,121 — 5,909,121
(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N) Reclassification Certain amounts from prior periods have been
reclassified to conform to the current period presentation. These reclassifications had no impact on the Company's net loss or
cash flows. (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Going Concern</t>
  </si>
  <si>
    <t>NOTE 2 GOING
CONCERN As reflected in the accompanying financial
statements, the Company had a net loss of $12,153,248 for the year ended December 31, 2018, has an accumulated deficit of $93,595,670
as of December 31, 2018, and has negative cash flow from operations of $1,100,221 for the year ended December 31, 2018.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8 was not sufficient to meet the cash requirements to fund planned operations through December 31, 2019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 xml:space="preserve">NOTE 3 DEBT
AND ACCOUNTS PAYABLE Debt consists of the following:
AS of December 31, 2018 As of December 31, 2017
Line of credit– related party $ 306,575 $ 34,156
Accrued interest – related party 233,484 -
Accrued expenses – related party 170,945 43,000
Convertible debt $ 6,160,429 6,112,938
Less: debt discount (169,377 ) (610,686 )
Less: debt issue costs (3,525 ) (27,436 )
Convertible debt - net 5,987,527 5,474,816
Total current debt 6,698,531 $ 5,551,972 (A) Line of credit – related party Line of credit with the principal stockholder
consisted of the following activity and terms:
Principal Interest Rate
Balance – December 31, 2016 $-
Borrowings during the year ended December 31, 2017 48,850
Interest accrual 306
Repayments ($15,000 )
Balance - December 31, 2017 $ 34,156
Borrowings during the years ended December 31, 2018 557,299 4 %
Interest accrual 3,792
Repayments (284,957 )
Balance - December 31, 2018 $ 310,290 Accounts payable consists of the following :
As of December 31, 2018 As of December 31, 2017
Accounts Payable $ 675,295 $ 399,761
Total accounts payable $ 675,295 $ 399,761 (B) Convertible Debt During the year ended December 31, 2018 and
year ended December 31, 2017, the Company issued convertible notes totaling $869,579, less the original issue discount and debt
issue costs of $42,379, for net proceeds of $827,200 and $1,753,411, respectively. The convertible notes issued for years December
31, 2018 and 31, 2017, consist of the following terms:
Year ended December 31, 2018 Amount of Principal Raised Year ended December 31, 2017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495,100
Conversion terms 2 65% of the “Market Price”, which is the one lowest trading prices for the common stock during the ten (10) trading day period prior to the conversion. 1,131,560 1,164,777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50,000 Paid on conversion
Conversion terms 8 65% of the “Market Price”, which is the two lowest trading prices for the common stock during the ten (10) trading day period prior to the conversion. 265,050 487,061
Conversion terms 9 65% of the “Market Price”, which is the two lowest trading prices for the common stock during the fifteen (15) trading day period prior to the conversion. 204,579 Paid on conversion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52,662 201,000
Convertible Debt 6,160,429 6,112,938
Less: Debt Discount (169,377 ) (610,686 )
Less: Debt Issue Costs (3,525 ) (27,436 )
Convertible Debt - net 5,987,527 5,474,816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year ended December 31, 2018, the
Company converted debt and accrued interest, totaling $878,214 into 4,289,679,230 shares of common stock During the year ended December 31, 2017, the
Company converted debt and accrued interest, totaling $1,309,243 into 1,229,440,607 shares of common stock Convertible debt consisted of the following
activity and terms:
Convertible Debt Balance as of December 31, 2016 5,597,598 4% - 10% November 4, 2015 –March 10, 2018
Borrowings during the year ended December 31, 2017 1,972,868 8 %
Non-Cash Reclassification of accrued interest converted 85,459
Conversion of debt to into 1,229,440,607 shares of common stock with a valuation of 1,309,243 ($0.00045 - $0.00731/share) including the accrued interest of $85,459 (824,381 )
Convertible Debt Balance as of December 31, 2017 6,112,938 4% - 10% November 4, 2015 –December 7, 2018
Borrowings during the year ended December 31, 2018 869,579 8 %
Non-Cash Reclassification of accrued interest converted 56,126
Conversion of debt to into 4,373,012,563 shares of common stock with a valuation of 878,214 ($0.0006 - $0.00065/share) including the accrued interest of $56,126 (878,214 )
Convertible Debt Balance as of December 31, 2018 6,160,429 4% - 12% November 4, 2015 –May 22, 2019
(B) Debt Issue Costs During the years ended December 31, 2018, the
Company paid debt issue costs totaling $20,500 During the year ended December 31, 2017, the
Company paid debt issue costs totaling $77,525. The following is a summary of the Company’s
debt issue costs:
Year ended December 31 , 2018 Year Ended December 31, 2017
Debt issue costs $ 362,423 343,898
Accumulated amortization of debt issue costs (358,898 ) (316,462 )
Debt issue costs – net $ 3,525 27,436 During the years ended December 31, 2018 and
2017 the Company amortized $44,426 and $96,338, of debt issue costs, respectively. (C) Debt Discount &amp; Original Issue Discount During the years ended December 31, 2018 and
2017, the Company recorded debt discounts totaling $813,386 and $2,647,357, respectively. The debt discount and the original issue discount
recorded in 2018 and 2017 pertains to convertible debt that contains embedded conversion options that are required to be bifurcated
and reported at fair value and original issue discounts. The Company amortized $1,276,576 and $2,647,357
during the years ended December 31, 2018 and 2017, respectively, to amortization of debt discount expense.
Years the ended December 31, 2018 Year Ended December 31, 2017
Debt discount $ 13,221,839 12,386,574
Accumulated amortization of debt discount (13,052,462 ) (11,775,888 )
Debt discount - Net $ 169,377 610,686
(D) Line of Credit – Related Party On July 6, 2017, the Company entered into a
two-year line of credit agreement with the principal stockholder in the amount of $100,000. Subsequently, on October 2, 2017, the
Company entered into a two year line of credit agreement with the principal stockholder in the amount of $200,000. The
line of credit carries an interest rate of 4%. As of December 31, 2017, the principal stockholder
has advanced $47,450 to the Company and was repaid $15,000 under the terms of this line of credit agreement. As of December 31,
2017 $34,156 is owed under the line of credit including the accrued interest of $306. During the year ended December 31, 2018,
the principal stockholder has advanced $557,299 accrued $3,792 in interest and was repaid $284,957 under the terms of this line
of credit. The line of credit balance and accrued interest as of December 31, 2018 is $310,290. </t>
  </si>
  <si>
    <t>Convertible Debt - Derivative Liabilities</t>
  </si>
  <si>
    <t xml:space="preserve">NOTE 4 DERIVATIVE
LIABILITIES The Company identified conversion features
embedded within convertible debt issued in 2018 and 2017.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December 31, 2016 $ 5,906,940
Fair value at the commitment date for convertible instruments 2,577,074
Change in fair value of embedded derivative liability for warrants issued (200,480)
Change in fair value of embedded derivative liability for convertible instruments (668,281)
Reclassification to additional paid in capital for financial instruments that ceased to be a derivative liability (1,319,638 )
Change from repayments (386,494 )
Derivative Liability -December 31, 2017 $ 5,909,121
Fair value at the commitment date for convertible instruments 1,188,688
Change in fair value of embedded derivative liability for warrants issued 17,993
Change in fair value of embedded derivative liability for convertible instruments 8,062,258
Reclassification to additional paid in capital for financial instruments that ceased to be a derivative liability (1,328,469 )
Derivative Liability –December 31, 2018 $ 13,849,591 The Company recorded the debt discount to the
extent of the gross proceeds raised, and expensed immediately the remaining value of the derivative as it exceeded the gross proceeds
of the note. The Company recorded a derivative expense for the years ended December 31, 2018 and 2017 of $375,302 and $639,224
respectively. The fair value at the commitment and re-measurement
dates for the Company’s derivative liabilities were based upon the following management assumptions as of December 31, 2018:
Commitment Date Re-measurement Date
Expected dividends: — —
Expected volatility: 133% - 262% 296.54%-579.57%
Expected term: 0.08 - 3 Years 0.11–1.01 Years
Risk free interest rate: 0.06% - 2.31% 2.23% - 2.63% The fair value at the commitment and re-measurement
dates for the Company’s derivative liabilities were based upon the following management assumptions as of December 31, 2017:
Commitment Date Re-measurement Date
Expected dividends: — —
Expected volatility: 133% - 262% 90.12% -297%
Expected term: 0.08 - 3 Years 0.01–1.40 Years
Risk free interest rate: 0.06% - 1.60% 0.01% - .1.83% </t>
  </si>
  <si>
    <t>Property and Equipment</t>
  </si>
  <si>
    <t>Property, Plant and Equipment [Abstract]</t>
  </si>
  <si>
    <t>NOTE 5 PROPERTY
AND EQUIPMENT At December 31, 2018 and 2017, respectively,
property and equipment is as follows:
December 31, 2018 December 31, 2017
Website Development $ 294,795 $ 294,795
Furniture and Equipment 143,071 143,071
Leasehold Improvements 6,708 6,708
Software 54,598 54,598
Music Equipment 2,578 2,578
Office Equipment 80,710 80,710
Domain Name 1,500 1,500
Sign 628 628
Total 584,588 584,588
Less: impairment of assets (28,211) -
Less: accumulated depreciation and amortization (556,377 ) (540,525 )
Property and Equipment, Net $ - $ 44,063 Depreciation expense for the years ended December
31, 2018 and 2017 totaled $15,852 and $42,459, respectively. During the year ended December 31, 2018, the
Company recorded an asset impairment of $28,211 consisting of office furniture and equipment. The assets are fully impaired and
the remaining carrying value is $0 for the year ended December 31, 2018.</t>
  </si>
  <si>
    <t>Equity [Abstract]</t>
  </si>
  <si>
    <t>STOCKHOLDERS' DEFICIT</t>
  </si>
  <si>
    <t xml:space="preserve"> NOTE 6 STOCKHOLDERS’
DEFICIT On April 4,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600,000,000 shares of common stock from 1,650,000,000 shares of common stock to 2,250,000,000 shares of common stock. On April 23,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1,000,000,000 shares of common stock from 2,250,000,000 shares of common stock to 3,250,000,000 shares of common stock. On October 4,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1,000,000,000 shares of common stock from 3,250,000,000 shares of common stock to 4,250,000,000 shares of common stock. On February 1, 2018,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5,750,000,000 shares of common stock from 4,250,000,000 shares of common stock to 10,000,000,000 shares of common stock.
(A) Common Stock During the years ended December 31, 2018, the
Company issued the following common stock:
Transaction Type Quantity Valuation Range of Value per share
Conversion of convertible debt and accrued interest 4,373,012,563 $ 878,214 $0.0006 to- $0.00065
Services - rendered 32,678,571 46,200 $ 0.0026
Shares issued in exchange for warrant forgiveness 9,200,000 2,760 $ 0.0003
Total shares issued 4,414,891,134 $ 927,474
During the year ended December 31, 2017, the
Company issued the following common stock:
Transaction Type Quantity Valuation Range of Value per share
Conversion of convertible debt and accrued interest 1,229,440,607 $ 1,309,243 $0.00045 to- $0.00731
Services - rendered 6,000,000 54,600 $0.0011 - $0.0107
Shares issued in exchange of interest – related party 800,000,000 960,000 $ 0.00001
Shares repurchased (13,000,000 ) (15,000 ) $ .0014
Total shares issued 1,222,440,607 $ 2,308,843
The Company maintains on its books and within
the above financials, debt to Venture Champion Asia Limited and ICG USA LLC or its designee(s) which is currently in default and
has not been converted due to ICG’s settled administrative proceeding with the SEC, where the Company awaits any rightful
exemption or regulatory no-action that would render any forward moving action compliant by all the parties. The Company announced that it entered into
an Agreement with Vedanti Systems Limited and Vedanti Licensing Limited (VLL) that resolves their dispute over the international
Optimized Data Transmission (ODT) patent portfolio previously owned by Vedanti. The Agreement further provides that VLL and
the Company will become co-owners of the pioneering portfolio. In consideration of the patent portfolio purchase, the Company
issued 80,000,000 shares of its common stock to VLL. This patent portfolio consists of patents in the following countries:
The United States, Australia, Austria, Cyprus, Denmark, Spain, Finland, France, Ireland, Italy, Luxembourg, Monaco, Portugal, Sweden,
Turkey, Belgium, Switzerland/ Liechtenstein, United Kingdom, Greece, Netherlands and Germany. The Company continues to pursue its
litigations against Google. Return of Shares and Issuance of Preferred
shares On October 2, 2017, the Company, in exchange
for Greg Halpern's consideration issuing the Company a line of credit of $100,000 on July 6, 2017 and another line of credit of
$200,000 on October 2, 2017 and for Mr. Halpern's forgiveness of $960,000 of interest owed to Mr. Halpern for his Preferred Shares
accrued dividend rate of 8% per annum of his already owned 5 million Series A Convertible Preferred Shares, the Board deemed it
proper to grant Mr. Halpern an additional 800,000,000 shares of the Company's common stock, which at Mr. Halpern's election he
may convert into 5,000,000 additional Series A Convertible Preferred Shares with the same voting rights and percentages as his
previously granted and owned 5,000,000 Series A Convertible Preferred Shares. On November 8, 2017, the Company, at Greg Halpern's
election, converted 800,000,000 shares of Common Stock into 5,000,000 Series A Convertible Preferred Shares representing 33.4%
of the Company’s voting rights and control adding to Halpern’s existing 33.4% holdings, equaling 66.8% of the Company’s
total voting rights and control.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se 5,000,000 Series A Convertible Preferred Shares represent 33.4% of the
Company’s voting rights and control and accrue dividends at a rate of 8% per annum Stated Value, payable in cash or in kind
at the election of the Board of Directors. For the years ended December 31, 2018 and 2017, respectively, the Company has not declared
dividends. (B) Stock Warrants The following tables summarize all warrant
grants as of December 31, 2018, and the related changes during these periods are presented below:
Number of Warrants Weighted Average Exercise Price Weighted Average Remaining Contractual Life (in Years)
Balance, December 31, 2017 19,220,690 $ 0.01 1.2
Granted —
Exercised —
Cancelled/Forfeited (7,600,000 )
Balance, December 31, 2018 11,620,690 $ 0.01 0.2 On May 7, 2018, the Company issued 9,200,000
shares of Company’s common stock to consultant in exchange for forgiveness of Warrant Agreement with the Company with a fair
value of $2,760 ($0.0003/Share). A summary of all outstanding
and exercisable warrants as of December 31, 2018 is as follows:
Weighted Average Aggregate Intrinsic
Exercise Warrants Warrants Remaining Value
Price Outstanding Exercisable Contractual Life
$ 0.01 2,000,000 2,000,000 0.16 $ —
$ 0.005 1,000,000 1,000,000 0.40 $ —
$ 0.0029 8,620,690 8,620,690 0.25 $ —
13,620,690 13,620,690 0.25 $ — A summary of all outstanding
and exercisable warrants as of December 31, 2017 is as follows:
Weighted Average Aggregate Intrinsic
Exercise Warrants Warrants Remaining Value
Price Outstanding Exercisable Contractual Life
$ 0.01 2,000,000 2,000,000 1.16 $ —
$ 0.005 1,000,000 1,000,000 1.40 $ —
$ 0.0029 8,620,690 8,620,690 1.25 $ —
$ 0.006 5,600,000 5,600,000 1.39
$ 0.12 2,000,000 2,000,000 0.77 $ —
19,220,690 19,220,690 1.2 $ — (C) Stock Options On July 6, 2017, Company's Chief Financial
Officer ("CFO"), the Company issued 95,332,500 options to buy common shares of the Company's stock at $0.00253 per share,
good for three years to the CFO. The Company recognized an expense of $191,361 for year ended December 31, 2018. The Company recorded the fair value of the options based on the
fair value of each option grant estimated on the date of grant using the Black-Scholes option pricing model with the following
weighted average assumptions: Expected dividends 0% Expected volatility 178.27% Expected term 3 Years Risk free interest rate 0.69% The following tables summarize all option grants
as of December 31, 2018, and the related changes during these periods are presented below:
Number of Options Weighted Average Exercise Price Weighted Average Remaining Contractual Life (in Years)
Outstanding – December 31, 2016 2,866,652 $ 0.13 1.02
Granted 95,332,500 $ 0.0025 2
Exercised — $ — —
Forfeited or Canceled (2,866,652 ) $ — —
Outstanding – December 31, 2017 95,332,500 $ 0.13 1.02
Exercised — $ — —
Forfeited or Canceled - ) $ — —
Outstanding – December 31, 2018 95,332,500 $ 0.0025- 1.51-
Exercisable – December 31, 2018 95,332,500 </t>
  </si>
  <si>
    <t>Commitments</t>
  </si>
  <si>
    <t>Commitments and Contingencies Disclosure [Abstract]</t>
  </si>
  <si>
    <t>COMMITMENTS</t>
  </si>
  <si>
    <t xml:space="preserve"> NOTE 7 COMMITMENTS (A) Consulting Agreement On July 1, 2018 the Company entered into a
new engagement with a consultant for a period of one year. Either Consultant or the Company may terminate the agreement at any
time and for any reason by giving the other party 5 day notice. In connection with this agreement, the consultant will receive
a compensation equal to $120,000 on or before June 30, 2019. No payments have been made as of December 31, 2018 and the amount
was accrued. On March 5, 2018 the Company entered into a
consulting services agreement with a consultant. The agreement will continue until March 5, 2019. During the last nine months of
the agreement, either Consultant or the Company may terminate the agreement at any time and for any reason by giving the other
party 5 day notice. In connection with this agreement, the consultant received shares of common stock and hourly compensation.
On April 4, 2018 the Company issued 2,678,571 shares of Company’s common stock in connection
with March 5, 2018 consulting agreement with a f air value of On January 29, 2018 the Company entered into
a consulting services agreement with a consultant. The agreement will continue until January 29, 2019. During the last nine months
of the agreement, either Consultant or the Company may terminate the agreement at any time and for any reason by giving the other
party 30 day notice. In connection with this agreement, the consultant received 30,000,000 shares of common stock each upon the
executing of the agreement with a fair value of $45,000 ($0.0015/share). On October 12, 2017 the Company entered into
a new engagement with its corporate counsel McMenamin Law Group, for corporate legal services to be provided from January 1, 2018
through December 31, 2018. Specifically the Company agreed to pay a flat fee totaling $32,500 in the following installment, (i)
$10,000 on January 2, 2018, (ii) $7,500 on March 31, 2018, (iii) $7,500 on September 30, 2018, and (iv) $7,500 on October 31, 2018. (B) Other Agreements On February 21, 2017 the Company entered into
an Agreement with architect Eli Attia. This Agreement terminated and replaced the previous Representation Agreement
and allows the Company to continue to pursue litigations against Google and Flux. </t>
  </si>
  <si>
    <t>Litigation</t>
  </si>
  <si>
    <t>Loss Contingency [Abstract]</t>
  </si>
  <si>
    <t>LITIGATION</t>
  </si>
  <si>
    <t xml:space="preserve"> NOTE 8 LITIGATION From time to time, the Company
has become involved in various lawsuits and legal proceedings, which arise in the ordinary course of business. However, litigation
is subject to inherent uncertainties, and an adverse result in these or other matters may arise from time to time that may harm
its business. On January 21, 2015, the Company
filed a patent infringement action against Netflix Inc., Netflix Luxembourg S.a.r.l. and Netflix International B.V. with the District
Court of Mannheim, Germany. The asserted patent is the same patent as in the German proceedings against Google Inc. and its subsidiaries.
The Complaint alleges that Netflix Inc. and its subsidiaries are offering and transmitting video streams to German customers as
part of their video-on-demand business model; the videos being encoded and transmitted in a manner claimed and protected by the
patent. The Company primarily seeks a permanent injunction against the Defendants, plus damages and information regarding past
infringements. The Company, on or about December 2015 upon advice of counsel, decided withdraw the litigation prior to oral argument,
which withdrawal is without prejudice to re-file the lawsuit in the future. 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is action on a contingency fee basis. On January 26, 2015, the Company
was named as a defendant in an action filed in the Superior Court for the State of California and the County of Los Angeles captioned
Bibicoff Family Trust v. Max Sound Corporation (Case No. SC123679). The parties participated in mediation and arrived successfully
at a settlement and resolution of the matter. In March 2017 the Company successfully completed paying the agreed upon settlement
amount. On August 11, 2014, the Company
and VSL simultaneously filed trade secret and patent infringement actions against Google, Inc., and its subsidiaries YouTube, LLC,
and On2 Technologies, Inc., relating to proprietary and patented technology owned by Vedanti Systems Limited (“Vedanti”),
a subsidiary of VSL. The patent infringement complaint was originally filed in the U.S. District Court for the District of
Delaware; the trade secret suit was filed in Superior Court of California, County of Santa Clara. On September 30, 2014,
the Company filed notices of voluntary dismissal without prejudice as to both lawsuits. On October 1, 2014, the Company amended
the patent complaint and filed it in the U.S. District Court for the Northern District of California. In this patent lawsuit, the
Company contends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lawsuit further alleges that soon after Google and Vedanti initiated negotiations, Google willfully infringed Vedanti's patent
by incorporating Vedanti's patented technology into Google's own VP8, VP9, WebM, YouTube, Google Adsense, Google Play, Google TV,
Chromebook, Google Drive, Google Chromecast, Google Play-per-view, Google Glasses, Google+, Google’s Simplify, Google Maps,
and Google Earth, without compensating Vedanti for such use. On May 13, 2015 Google's “motion to dismiss”
was denied by the Northern District of California court in a seven page order, stating that Max Sound had sufficiently alleged
the existence and validity of the '339 Patent. However, on November 24, 2015, the court granted a second motion to dismiss
for lack of subject matter jurisdiction based on the defendants’ argument that the agreements between the Company and VSL/Vedanti
did not clearly give the Company standing to enforce the patent rights. The Company appealed that decision on February 22, 2016. One January 18,
2017 the Company received a notice from the Federal Circuit Court of Appeals that affirmed the order of the District Court dismissing
MAXD's patent infringement lawsuit against Google for lack of standing. The Court did not issue a written decision explaining its
reasoning or that the Company's arguments were not correct; however, The Company believes that their decision was predicated on
the fact that as now co-owners of the patents with Vedanti, the Company can simply re-file together against Google. The Court also
issued an order denying Google's motion arguing that the Company's appeal should be dismissed as moot. On September 25, 2017,
the Court issued an order that the Company should reimburse defendants for its attorneys’ fees in the amount of $820,321.41.
The Company believes that the Order for fees is without merit and has appealed. For the years ended December 31, 2018 and
2017, respectively, the Company recorded judgement payable on the balance sheet for $819,626, respectively. In connection with the dismissal
of the aforementioned litigation, the Company initiated an arbitration against VSL Communications, Ltd., Vedanti Systems,
Ltd., Constance Nash, Robert Newell and eTech Investments as respondents before the American Arbitration Association for breach
of contract, fraud, and other causes of action. Subsequently, the Company is pursuing in arbitration claims against VSL to enforce
the agreement and to compel VSL to comply with the agreement’s terms and conditions that inter alia VSL must fully cooperate
with the Company to cure any issues the Court raised with standing to pursue the claims. On January 17, 2017 the AAA notified the
Company’s counsel that the respondent’s counterclaim was withdrawn this arbitration claim was formally concluded. On December 5, 2014, the Company,
along with renowned architect Eli Attia, filed a lawsuit in the Superior Court of California, County of Santa Clara, against Google,
its co-founders Sergey Brin and Larry Page, Google’s spinoff company Flux Factory, and senior executives of Flux. Plaintiffs’
allege misappropriation of trade secrets, breach of contract and other contract-related claims, breach of confidence, slander of
title, violation of California’s Unfair Competition Law (California Business and Professionals Code §§ 17200 et
seq.), and fraud, and also a claim for declaratory relief. The lawsuit contends that Google and the other Defendants stole Mr.
Attia’s trade secrets, proprietary information, and know-how regarding a revolutionary architecture design and building process
that he alone had invented, known as Engineered Architecture. Defendants are alleged to have engaged Mr. Attia in 2010 and 2011
to translate his architectural technology into software for a proof of concept, with the goal of determining at that point whether
to continue with full-scale development with Mr. Attia. Instead, the lawsuit claims that once Mr. Attia had disclosed the trade
secrets and proprietary information Defendants needed to bring the technology to market, they severed ties with Mr. Attia, and
continued to use his technology without a license and without compensation, in order to bring the technology to market themselves.
Plaintiffs seek a permanent injunction against Google, damages (including punitive damages), and restitution. As exclusive agent
to Eli Attia to enforce all rights with respect to the subject technology, the Company has retained Buether Joe &amp; Carpenter
LLC to represent the Company in the suit, on a contingency fee basis. The case will be vigorously prosecuted, and the Company believes
it has a good likelihood of success. Defendants have filed multiple demurrers to the complaint,
and the Court has issued orders allowing the case to proceed. Defendants filed another demurrer on March 17, 2016, which
was denied by the Court on August 12, 2016. On October 4, 2017, the Court granted Mr. Attia leave to amend the complaint
to add causes of action against defendants for civil violations of the federal Racketeer Influenced and Corrupt Organizations Act
(commonly known as RICO). Subsequently, on October 23, 2017, the defendants removed the lawsuit from California state
court to the federal district court in the Northern District of California, San Jose Division. The parties continue to file motions
and are expected to begin the discovery phase of the litigation.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Despite the fact that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The parties
have begun the discovery phase of the litigation and the Judge has set a status hearing for January 19, 2018. On September 22, 2016, the
Company filed an action in the Superior Court of the State of California, County of San Diego – North County Regional Center,
captioned Max Sound Corporation v. Globex Transfer, LLC (Case No. 37-2016-0003037-CU-MC-NC). The Company requests injunctive relief
and declaratory relief regarding the release of 13 million restricted shares of Company stock. On September 26, 2016, the Court
granted the Company a preliminary injunction, enjoining Defendant from releasing any restriction of the subject shares without
first obtaining the Company’s consent, pending the outcome of the litigation.” In November 2016, the Company
entered into an agreement with Vedanti Licensing Limited ("VLL") and Vedanti Systems Limited ("Vedanti") under
(the "VLL/Max Sound Agreement") granting the Company co-ownership of U.S. Patent No. 7,974,339 (the "`339 Patent")
along with the other patents owned by Vedanti Systems Limited. Thus, the Company is now a co-owner with VLL of the `339 Patent
and ODT Patent portfolio, pursuant to the VLL/Max Sound Agreement, the Company and VLL intend to file new lawsuit against Google
and others for infringement as co-owners. On December 20, 2016 Companies
House, the United Kingdom's registrar of companies, notified the Company that VSL Communications Limited was dissolved,
thereafter voiding any remaining agreement with VSL Communications or its previous Officers, Directors or Management. No assurance can be given as
to the ultimate outcome of these actions or their effect on the Company. </t>
  </si>
  <si>
    <t>Subsequent Events</t>
  </si>
  <si>
    <t>Subsequent Events [Abstract]</t>
  </si>
  <si>
    <t>SUBSEQUENT EVENTS</t>
  </si>
  <si>
    <t>NOTE 9 SUBSEQUENT EVENTS Subsequent to December 31,
2018, principal shareholder paid an aggregate $56,351 in expenses on Company’s behalf as an advance under the terms of the
line of credit agreement (See Note 3 (D)).</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 Cash and Cash Equivalents For purposes of the cash flow statements, the
Company considers all highly liquid investments with original maturities of three months or less at the time of purchase to be
cash equivalents. As of December 31, 2018 and December 31, 2017, the Company had no cash equivalents.</t>
  </si>
  <si>
    <t>(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 xml:space="preserve">(E) Research and Development The Company has adopted the provisions of FASB
Accounting Standards Codification No. 350, Intangibles - Goodwill &amp; Other . </t>
  </si>
  <si>
    <t>Concentration of Credit Risk</t>
  </si>
  <si>
    <t>(F) Concentration of Credit Risk The Company at times has cash in banks in excess
of FDIC insurance limits. The Company had $0 in excess of FDIC insurance limits as of December 31, 2018 and December 31, 2017.</t>
  </si>
  <si>
    <t>Revenue Recognition</t>
  </si>
  <si>
    <t>G)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t>
  </si>
  <si>
    <t>Loss Per Share</t>
  </si>
  <si>
    <t>(H) Loss Per Share In accordance with accounting guidance now
codified as FASB ASC Topic 260, “Earnings per Share,” The computation of basic and diluted loss per
share for the years ended December 31, 2018 and 2017 excludes the common stock equivalents of the following potentially dilutive
securities because their inclusion would be anti-dilutive:
December 31, 2018 December 31, 2017
Stock Warrants (Exercise price - $0.25 - $.52/share) 11,620,690 19,220,690
Stock Options (Exercise price - $0.00250/share) 95,332,500 95,332,500
Convertible Debt (Exercise price - $0.0001 - $.000150/share) 85,342,765,754 8,399,417,649
Series A Convertible Preferred Shares ($0.01/share) 250,000,000 250,000,000
Total 85,699,718,944 8,763,970,809 The Company’s obligations to issue shares
upon conversion of its outstanding convertible notes, the exercise of stock options and warrants and conversion of its preferred
stock (the “Convertible Instruments”) at current market prices for its common stock exceeds by the 82,273,571,76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t>
  </si>
  <si>
    <t>Income Taxes</t>
  </si>
  <si>
    <t>(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The net deferred tax liability in the accompanying
balance sheets includes the following amounts of deferred tax assets and liabilities:
2018 2017
Deferred tax liability: $ — $ —
Deferred tax asset
Temporary differences
Net Operating Loss Carryforward 9,973,745 9,307,403
Valuation allowance (9,973,745) (9,307,403)
Net deferred tax asset — —
Net deferred tax liability $ — $ — The provision for income taxes has been computed
as follows:
2018 2017
Expected income tax recovery (expense) at the statuary rate of 27.64% $ (3,358,672) $ (1,923,505)
Tax effect of expenses that are not deductible for income tax purposes (net of other amounts deductible for tax purposes) 106,748 181,294
Tax effect of differences in the timing of deductibility of items for income tax purposes: (2,585,582) 141,066
Utilization of non-capital tax losses to offset current taxable income — —
Change in valuation allowance 666,342 1,601,145
Provision for income taxes $ — $ — The valuation allowance was established to
reduce the deferred tax asset to the amount that will more likely than not be realized. This is necessary due to the Company’s
continued operating losses and the uncertainty of the Company’s ability to offset future taxable income through 2037. The net change in the valuation allowance for
the year ended December 31, 2018 and 2017 was an increased/ (decreased) of $666,342 and $1,601,145, respectively. The components of income tax expense related
to continuing operations are as follows:
2018 2017
Federal
Current $ — $ —
Deferred — —
$ — $ —
State and Local
Current $ — $ —
Deferred — —
$ — $ — The Company's federal income tax returns are
no longer subject to examination by the IRS for the years prior to 2012, and the related state income tax returns are no longer
subject to examination by state authorities for the years prior to 2011.</t>
  </si>
  <si>
    <t>Business Segments</t>
  </si>
  <si>
    <t>(J) Business Segments The Company operates in one segment and therefore
segment information is not presented.</t>
  </si>
  <si>
    <t>Recent Accounting Pronouncements</t>
  </si>
  <si>
    <t>K)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evaluated
the impact of adopting the new standard and concluded that there was no material impact on the Company’s revenue recognition
policy.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adoption of this guidance did not have a material impact on our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e adoption of this guidance did not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October 1, 2018, using
the retrospective transition approach for all periods presented. The adoption of this guidance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October 1, 2018 on a prospective basis. The adoption of this guidance did not have a material
impact on our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commencing on January 1, 2020 on a prospective basis, and early adoption
is permitted. We do not expect the standard to have a material impact on our financial statements. All other newly issued accounting pronouncements
but not yet effective have been deemed either immaterial or not applicable.</t>
  </si>
  <si>
    <t>Fair Value of Financial Instruments</t>
  </si>
  <si>
    <t>(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December 31, 2018 and December 31, 2017, using quoted prices in active markets
for identical liabilities (Level 1); significant other observable inputs (Level 2); and significant unobservable inputs (Level
3):
December 31 , 2018 December 31, 2017
Fair Value Measurement Using Fair Value Measurement Using
Level 1 Level 2 Level 3 Total Level 1 Level 2 Level 3 Total
Derivative Liabilities — 13,849,591 — 13,849,591 — 5,909,121 — 5,909,121</t>
  </si>
  <si>
    <t>Stock-Based Compensation</t>
  </si>
  <si>
    <t xml:space="preserve">(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t>
  </si>
  <si>
    <t>Reclassification</t>
  </si>
  <si>
    <t xml:space="preserve">(N) Reclassification Certain amounts from prior periods have been
reclassified to conform to the current period presentation. These reclassifications had no impact on the Company's net loss or
cash flows. </t>
  </si>
  <si>
    <t>Derivative Financial Instruments</t>
  </si>
  <si>
    <t xml:space="preserve">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 xml:space="preserve">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t>
  </si>
  <si>
    <t>Summary of Significant Accounting Policies and Organization (Tables)</t>
  </si>
  <si>
    <t>Accounting Policies [Abstract]</t>
  </si>
  <si>
    <t>Summary of potentially dilutive securities</t>
  </si>
  <si>
    <t xml:space="preserve">December 31, 2018 December 31, 2017
Stock Warrants (Exercise price - $0.25 - $.52/share) 11,620,690 19,220,690
Stock Options (Exercise price - $0.00250/share) 95,332,500 95,332,500
Convertible Debt (Exercise price - $0.0001 - $.000150/share) 85,342,765,754 8,399,417,649
Series A Convertible Preferred Shares ($0.01/share) 250,000,000 250,000,000
Total 85,699,718,944 8,763,970,809 </t>
  </si>
  <si>
    <t>December 31 , 2018 December 31, 2017
Fair Value Measurement Using Fair Value Measurement Using
Level 1 Level 2 Level 3 Total Level 1 Level 2 Level 3 Total
Derivative Liabilities — 13,849,591 — 13,849,591 — 5,909,121 — 5,909,121</t>
  </si>
  <si>
    <t>Debt (Tables)</t>
  </si>
  <si>
    <t>Summary of Convertible Debt</t>
  </si>
  <si>
    <t xml:space="preserve">AS of December 31, 2018 As of December 31, 2017
Line of credit– related party $ 306,575 $ 34,156
Accrued interest – related party 233,484 -
Accrued expenses – related party 170,945 43,000
Convertible debt $ 6,160,429 6,112,938
Less: debt discount (169,377 ) (610,686 )
Less: debt issue costs (3,525 ) (27,436 )
Convertible debt - net 5,987,527 5,474,816
Total current debt 6,698,531 $ 5,551,972 </t>
  </si>
  <si>
    <t>Line of Credit With Principal Stockholder</t>
  </si>
  <si>
    <t xml:space="preserve">Principal Interest Rate
Balance – December 31, 2016 $-
Borrowings during the year ended December 31, 2017 48,850
Interest accrual 306
Repayments ($15,000 )
Balance - December 31, 2017 $ 34,156
Borrowings during the years ended December 31, 2018 557,299 4 %
Interest accrual 3,792
Repayments (284,957 )
Balance - December 31, 2018 $ 310,290 </t>
  </si>
  <si>
    <t>Accounts Payable</t>
  </si>
  <si>
    <t xml:space="preserve">As of December 31, 2018 As of December 31, 2017
Accounts Payable $ 675,295 $ 399,761
Total accounts payable $ 675,295 $ 399,761 </t>
  </si>
  <si>
    <t>Convertible Debt</t>
  </si>
  <si>
    <t xml:space="preserve">Year ended December 31, 2018 Amount of Principal Raised Year ended December 31, 2017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495,100
Conversion terms 2 65% of the “Market Price”, which is the one lowest trading prices for the common stock during the ten (10) trading day period prior to the conversion. 1,131,560 1,164,777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50,000 Paid on conversion
Conversion terms 8 65% of the “Market Price”, which is the two lowest trading prices for the common stock during the ten (10) trading day period prior to the conversion. 265,050 487,061
Conversion terms 9 65% of the “Market Price”, which is the two lowest trading prices for the common stock during the fifteen (15) trading day period prior to the conversion. 204,579 Paid on conversion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52,662 201,000
Convertible Debt 6,160,429 6,112,938
Less: Debt Discount (169,377 ) (610,686 )
Less: Debt Issue Costs (3,525 ) (27,436 )
Convertible Debt - net 5,987,527 5,474,816 </t>
  </si>
  <si>
    <t>Convertible Debt Terms</t>
  </si>
  <si>
    <t xml:space="preserve">Convertible Debt Balance as of December 31, 2016 5,597,598 4% - 10% November 4, 2015 –March 10, 2018
Borrowings during the year ended December 31, 2017 1,972,868 8 %
Non-Cash Reclassification of accrued interest converted 85,459
Conversion of debt to into 1,229,440,607 shares of common stock with a valuation of 1,309,243 ($0.00045 - $0.00731/share) including the accrued interest of $85,459 (824,381 )
Convertible Debt Balance as of December 31, 2017 6,112,938 4% - 10% November 4, 2015 –December 7, 2018
Borrowings during the year ended December 31, 2018 869,579 8 %
Non-Cash Reclassification of accrued interest converted 56,126
Conversion of debt to into 4,373,012,563 shares of common stock with a valuation of 878,214 ($0.0006 - $0.00065/share) including the accrued interest of $56,126 (878,214 )
Convertible Debt Balance as of December 31, 2018 6,160,429 4% - 12% November 4, 2015 –May 22, 2019 </t>
  </si>
  <si>
    <t>Debt Issue Costs</t>
  </si>
  <si>
    <t xml:space="preserve">Year ended December 31 , 2018 Year Ended December 31, 2017
Debt issue costs $ 362,423 343,898
Accumulated amortization of debt issue costs (358,898 ) (316,462 )
Debt issue costs – net $ 3,525 27,436 </t>
  </si>
  <si>
    <t>Debt Discount</t>
  </si>
  <si>
    <t>Years the ended December 31, 2018 Year Ended December 31, 2017
Debt discount $ 13,221,839 12,386,574
Accumulated amortization of debt discount (13,052,462 ) (11,775,888 )
Debt discount - Net $ 169,377 610,686</t>
  </si>
  <si>
    <t>Derivative Liabilities (Tables)</t>
  </si>
  <si>
    <t>Fair Value of the Conversion Feature</t>
  </si>
  <si>
    <t xml:space="preserve">Derivative Liability -December 31, 2016 $ 5,906,940
Fair value at the commitment date for convertible instruments 2,577,074
Change in fair value of embedded derivative liability for warrants issued (200,480)
Change in fair value of embedded derivative liability for convertible instruments (668,281)
Reclassification to additional paid in capital for financial instruments that ceased to be a derivative liability (1,319,638 )
Change from repayments (386,494 )
Derivative Liability -December 31, 2017 $ 5,909,121
Fair value at the commitment date for convertible instruments 1,188,688
Change in fair value of embedded derivative liability for warrants issued 17,993
Change in fair value of embedded derivative liability for convertible instruments 8,062,258
Reclassification to additional paid in capital for financial instruments that ceased to be a derivative liability (1,328,469 )
Derivative Liability –December 31, 2018 $ 13,849,591 </t>
  </si>
  <si>
    <t>Management Assumptions</t>
  </si>
  <si>
    <t xml:space="preserve">Commitment Date Re-measurement Date
Expected dividends: — —
Expected volatility: 133% - 262% 296.54%-579.57%
Expected term: 0.08 - 3 Years 0.11–1.01 Years
Risk free interest rate: 0.06% - 2.31% 2.23% - 2.63% The fair value at the commitment and re-measurement
dates for the Company’s derivative liabilities were based upon the following management assumptions as of December 31, 2017:
Commitment Date Re-measurement Date
Expected dividends: — —
Expected volatility: 133% - 262% 90.12% -297%
Expected term: 0.08 - 3 Years 0.01–1.40 Years
Risk free interest rate: 0.06% - 1.60% 0.01% - .1.83% </t>
  </si>
  <si>
    <t>Property and Equipment (Tables)</t>
  </si>
  <si>
    <t>Summary of property and equipment</t>
  </si>
  <si>
    <t xml:space="preserve">December 31, 2018 December 31, 2017
Website Development $ 294,795 $ 294,795
Furniture and Equipment 143,071 143,071
Leasehold Improvements 6,708 6,708
Software 54,598 54,598
Music Equipment 2,578 2,578
Office Equipment 80,710 80,710
Domain Name 1,500 1,500
Sign 628 628
Total 584,588 584,588
Less: impairment of assets (28,211) -
Less: accumulated depreciation and amortization (556,377 ) (540,525 )
Property and Equipment, Net $ - $ 44,063 </t>
  </si>
  <si>
    <t>Stockholders' Equity (Tables)</t>
  </si>
  <si>
    <t>Summary of Common Stock</t>
  </si>
  <si>
    <t>During the years ended December 31, 2018, the
Company issued the following common stock:
Transaction Type Quantity Valuation Range of Value per share
Conversion of convertible debt and accrued interest 4,373,012,563 $ 878,214 $0.0006 to- $0.00065
Services - rendered 32,678,571 46,200 $ 0.0026
Shares issued in exchange for warrant forgiveness 9,200,000 2,760 $ 0.0003
Total shares issued 4,414,891,134 $ 927,474
During the year ended December 31, 2017, the
Company issued the following common stock:
Transaction Type Quantity Valuation Range of Value per share
Conversion of convertible debt and accrued interest 1,229,440,607 $ 1,309,243 $0.00045 to- $0.00731
Services - rendered 6,000,000 54,600 $0.0011 - $0.0107
Shares issued in exchange of interest – related party 800,000,000 960,000 $ 0.00001
Shares repurchased (13,000,000 ) (15,000 ) $ .0014
Total shares issued 1,222,440,607 $ 2,308,843</t>
  </si>
  <si>
    <t>Summary of warrants activity</t>
  </si>
  <si>
    <t xml:space="preserve">Number of Warrants Weighted Average Exercise Price Weighted Average Remaining Contractual Life (in Years)
Balance, December 31, 2017 19,220,690 $ 0.01 1.2
Granted —
Exercised —
Cancelled/Forfeited (7,600,000 )
Balance, December 31, 2018 11,620,690 $ 0.01 0.2 </t>
  </si>
  <si>
    <t>Summary of all outstanding and exercisable warrants</t>
  </si>
  <si>
    <t xml:space="preserve">A summary of all outstanding
and exercisable warrants as of December 31, 2018 is as follows:
Weighted Average Aggregate Intrinsic
Exercise Warrants Warrants Remaining Value
Price Outstanding Exercisable Contractual Life
$ 0.01 2,000,000 2,000,000 0.16 $ —
$ 0.005 1,000,000 1,000,000 0.40 $ —
$ 0.0029 8,620,690 8,620,690 0.25 $ —
13,620,690 13,620,690 0.25 $ — A summary of all outstanding
and exercisable warrants as of December 31, 2017 is as follows:
Weighted Average Aggregate Intrinsic
Exercise Warrants Warrants Remaining Value
Price Outstanding Exercisable Contractual Life
$ 0.01 2,000,000 2,000,000 1.16 $ —
$ 0.005 1,000,000 1,000,000 1.40 $ —
$ 0.0029 8,620,690 8,620,690 1.25 $ —
$ 0.006 5,600,000 5,600,000 1.39
$ 0.12 2,000,000 2,000,000 0.77 $ —
19,220,690 19,220,690 1.2 </t>
  </si>
  <si>
    <t>Summary of Stock Options</t>
  </si>
  <si>
    <t xml:space="preserve">Number of Options Weighted Average Exercise Price Weighted Average Remaining Contractual Life (in Years)
Outstanding – December 31, 2016 2,866,652 $ 0.13 1.02
Granted 95,332,500 $ 0.0025 2
Exercised — $ — —
Forfeited or Canceled (2,866,652 ) $ — —
Outstanding – December 31, 2017 95,332,500 $ 0.13 1.02
Exercised — $ — —
Forfeited or Canceled - ) $ — —
Outstanding – December 31, 2018 95,332,500 $ 0.0025- 1.51-
Exercisable – December 31, 2018 95,332,500 </t>
  </si>
  <si>
    <t>Summary of Significant Accounting Policies and Organization (Details) - shares</t>
  </si>
  <si>
    <t>Potentially dilutive securities</t>
  </si>
  <si>
    <t>Warrant [Member]</t>
  </si>
  <si>
    <t>Equity Option [Member]</t>
  </si>
  <si>
    <t>Convertible Debt Securities [Member]</t>
  </si>
  <si>
    <t>Summary of Significant Accounting Policies and Organization (Details) (Parenthetical) - $ / shares</t>
  </si>
  <si>
    <t>Stock Warrants | Minimum</t>
  </si>
  <si>
    <t>Exercise Price</t>
  </si>
  <si>
    <t>$ .25</t>
  </si>
  <si>
    <t>Stock Warrants | Maximum</t>
  </si>
  <si>
    <t>.52</t>
  </si>
  <si>
    <t>.0025</t>
  </si>
  <si>
    <t>Convertible Debt | Minimum</t>
  </si>
  <si>
    <t>.0001</t>
  </si>
  <si>
    <t>Convertible Debt | Maximum</t>
  </si>
  <si>
    <t>.00015</t>
  </si>
  <si>
    <t>Series A Convertible Preferred Shares</t>
  </si>
  <si>
    <t>$ .01</t>
  </si>
  <si>
    <t>Summary of Significant Accounting Policies and Organization (Details Narrative) - USD ($)</t>
  </si>
  <si>
    <t>Cash Equivalents</t>
  </si>
  <si>
    <t>Cash in banks in excess of FDIC Insurance Limits</t>
  </si>
  <si>
    <t>Summary of Significant Accounting Policies and Organization - Fair Value of Financial Instruments (Details) - USD ($)</t>
  </si>
  <si>
    <t>Derivative Liabilities</t>
  </si>
  <si>
    <t>Fair Value, Inputs, Level 1 [Member]</t>
  </si>
  <si>
    <t>Fair Value, Inputs, Level 2 [Member]</t>
  </si>
  <si>
    <t>Fair Value, Inputs, Level 3 [Member]</t>
  </si>
  <si>
    <t>Going Concern (Details Narrative)</t>
  </si>
  <si>
    <t>Dec. 31, 2018USD ($)</t>
  </si>
  <si>
    <t>Net Loss (Income)</t>
  </si>
  <si>
    <t>Working Capital Deficit</t>
  </si>
  <si>
    <t>Cash Flow from Operations</t>
  </si>
  <si>
    <t>Debt - Summary of Convertible Debt (Details) - USD ($)</t>
  </si>
  <si>
    <t>Line of credit– related party</t>
  </si>
  <si>
    <t>Accrued interest – related party</t>
  </si>
  <si>
    <t>Accrued expenses – related party</t>
  </si>
  <si>
    <t>Convertible debt</t>
  </si>
  <si>
    <t>Less: debt discount</t>
  </si>
  <si>
    <t>Less: debt issue costs</t>
  </si>
  <si>
    <t>Convertible debt - net</t>
  </si>
  <si>
    <t>Total current debt</t>
  </si>
  <si>
    <t>Debt - Line of Credit With Principle Stockholder (Details) - USD ($)</t>
  </si>
  <si>
    <t>Beginning Balance, Line of Credit</t>
  </si>
  <si>
    <t>Borrowings during period</t>
  </si>
  <si>
    <t>Repayments</t>
  </si>
  <si>
    <t>Ending Balance, Line of Credit</t>
  </si>
  <si>
    <t>Principle Stockholder</t>
  </si>
  <si>
    <t>Interest Rate</t>
  </si>
  <si>
    <t>4.00%</t>
  </si>
  <si>
    <t>Interest accrual</t>
  </si>
  <si>
    <t>Debt - Accounts Payable (Details) - USD ($)</t>
  </si>
  <si>
    <t>Total accounts payable</t>
  </si>
  <si>
    <t>Debt - Schedule Of Debt Instruments (Details) - USD ($)</t>
  </si>
  <si>
    <t>Maturity</t>
  </si>
  <si>
    <t>November 4, 2015 ?May 22, 2019</t>
  </si>
  <si>
    <t>November 4, 2015 ?December 7, 2018</t>
  </si>
  <si>
    <t>Less: Debt Discount</t>
  </si>
  <si>
    <t>Less: Debt Issue Costs</t>
  </si>
  <si>
    <t>Convertible Debt - net</t>
  </si>
  <si>
    <t>Conversion Terms 1</t>
  </si>
  <si>
    <t>Conversion Terms</t>
  </si>
  <si>
    <t>65% of the “Market Price”, which is the average of the lowest three (3) trading prices for the common stock during the ten (10) trading day period prior to the conversion.</t>
  </si>
  <si>
    <t>Amount of Principal Raised</t>
  </si>
  <si>
    <t>Conversion Terms 2</t>
  </si>
  <si>
    <t>65% of the “Market Price”, which is the on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5% of the “Market Price”, which is the average of the lowest three (3) trading prices for the common stock during the ten (10) trading day period prior to the conversion.</t>
  </si>
  <si>
    <t>Conversion Terms 5</t>
  </si>
  <si>
    <t>60% of the “Market Price”, which is the lowest trading prices for the common stock during the fifteen (15) trading day period prior to the conversion.</t>
  </si>
  <si>
    <t>Conversion Terms 6</t>
  </si>
  <si>
    <t>Conversion at $0.10 per share</t>
  </si>
  <si>
    <t>Conversion Terms 7</t>
  </si>
  <si>
    <t>60% of the “Market Price”, which is the lowest trading prices for the common stock during the ten (10) trading day period prior to the conversion.</t>
  </si>
  <si>
    <t>Conversion Terms 8</t>
  </si>
  <si>
    <t>65% of the “Market Price”, which is the two lowest trading prices for the common stock during the ten (10) trading day period prior to the conversion.</t>
  </si>
  <si>
    <t>Conversion Terms 9</t>
  </si>
  <si>
    <t>65% of the “Market Price”, which is the two lowest trading prices for the common stock during the fifteen (15) trading day period prior to the conversion.</t>
  </si>
  <si>
    <t>Conversion Terms 10</t>
  </si>
  <si>
    <t>65% of the “Market Price”, which is the one lowest trading prices for the common stock during the fifteen (15) trading day period prior to the conversion.</t>
  </si>
  <si>
    <t>Conversion Terms 11</t>
  </si>
  <si>
    <t>60% of the “Market Price”, which is the two lowest trading prices for the common stock during the twelve (12) trading day period prior to the conversion.</t>
  </si>
  <si>
    <t>Conversion Terms 12</t>
  </si>
  <si>
    <t>61% of the “Market Price”, which is the average of the three lowest trading prices for the common stock during the ten (10) trading day period prior to the conversion.</t>
  </si>
  <si>
    <t>Minimum</t>
  </si>
  <si>
    <t>8.00%</t>
  </si>
  <si>
    <t>14.00%</t>
  </si>
  <si>
    <t>Maximum</t>
  </si>
  <si>
    <t>22.00%</t>
  </si>
  <si>
    <t>Debt - Convertible Debt (Details) - USD ($)</t>
  </si>
  <si>
    <t>Convertible Debt Beginning Balance, Value</t>
  </si>
  <si>
    <t>Convertible Debt Terms, Start of Period</t>
  </si>
  <si>
    <t>November 4, 2015 - December 7, 2018</t>
  </si>
  <si>
    <t>Non-Cash Reclassification of accrued interest converted</t>
  </si>
  <si>
    <t>Conversion of debt to into 4,289,679,230 shares of common stock with a valuation of $824,379 ($0.0006 - $0.00065/share) including the accrued interest of $55,293</t>
  </si>
  <si>
    <t>Convertible Debt Terms, End of Period</t>
  </si>
  <si>
    <t xml:space="preserve">November 4, 2015 - May 22, 2019  </t>
  </si>
  <si>
    <t>Convertible Debt Ending Balance, Value</t>
  </si>
  <si>
    <t>Convertible Debt Beginning Balance, Interest Rate</t>
  </si>
  <si>
    <t>Interest Rate of Borrowings During Period</t>
  </si>
  <si>
    <t>Convertible Debt Ending Balance, Interest Rate</t>
  </si>
  <si>
    <t>12.00%</t>
  </si>
  <si>
    <t>Debt - Debt Discount (Details) - USD ($)</t>
  </si>
  <si>
    <t>Accumulated amortization of debt discount</t>
  </si>
  <si>
    <t>Debt discount - Net</t>
  </si>
  <si>
    <t>Debt and Accounts Payable (Details Narrative) - USD ($)</t>
  </si>
  <si>
    <t>Convertible Notes Issued, Value</t>
  </si>
  <si>
    <t>Original Issue Discount and Debt Issue Costs</t>
  </si>
  <si>
    <t>Net Proceeds of Issuance of Convertible Notes</t>
  </si>
  <si>
    <t>Debt Conversion To Stock, Amount</t>
  </si>
  <si>
    <t>Debt Conversion To Stock, Shares</t>
  </si>
  <si>
    <t>Debt Issue Costs Paid</t>
  </si>
  <si>
    <t>Debt Discounts Recorded</t>
  </si>
  <si>
    <t>Amortization of Debt Discount Expense</t>
  </si>
  <si>
    <t>Line of Credit Terms</t>
  </si>
  <si>
    <t>On July 6, 2017, the Company entered into a two-year line of credit agreement with the principal stockholder in the amount of $100,000. Subsequently, on October 2, 2017, the Company entered into a two year line of credit agreement with the principal stockholder in the amount of $200,000.    The line of credit carries an interest rate of 4%.           As of December 31, 2017, the principal stockholder has advanced $47,450 to the Company and was repaid $15,000 under the terms of this line of credit agreement. As of December 31, 2017 $34,156 is owed under the line of credit including the accrued interest of $306. During the year ended December 31, 2018, the principal stockholder has advanced $557,299 accrued $3,792 in interest and was repaid $284,957 under the terms of this line of credit. The line of credit balance and accrued interest as of December 31, 2018 is $310,290.</t>
  </si>
  <si>
    <t>Derivative Liabilities - Fair Value of the Conversion Feature (Details)</t>
  </si>
  <si>
    <t>Derivative Liability, beginning balance</t>
  </si>
  <si>
    <t>Fair value at the commitment date for convertible instruments</t>
  </si>
  <si>
    <t>Change in fair value of embedded derivative liability for warrants issued</t>
  </si>
  <si>
    <t>Change in fair value of embedded derivative liability for convertible instruments</t>
  </si>
  <si>
    <t>Derivative Liability, ending balance</t>
  </si>
  <si>
    <t>Derivative Liabilities - Management Assumptions (Details)</t>
  </si>
  <si>
    <t>Dec. 31, 2018USD ($)yr</t>
  </si>
  <si>
    <t>Dec. 31, 2017USD ($)yr</t>
  </si>
  <si>
    <t>Expected dividends: | $</t>
  </si>
  <si>
    <t>Expected volatility:</t>
  </si>
  <si>
    <t>133.00%</t>
  </si>
  <si>
    <t>Expected term:</t>
  </si>
  <si>
    <t>.08</t>
  </si>
  <si>
    <t>Risk free interest rate:</t>
  </si>
  <si>
    <t>0.06%</t>
  </si>
  <si>
    <t>262.00%</t>
  </si>
  <si>
    <t>2.31%</t>
  </si>
  <si>
    <t>1.60%</t>
  </si>
  <si>
    <t>Re-measurement</t>
  </si>
  <si>
    <t>Re-measurement | Minimum</t>
  </si>
  <si>
    <t>296.54%</t>
  </si>
  <si>
    <t>90.12%</t>
  </si>
  <si>
    <t>.11</t>
  </si>
  <si>
    <t>2.23%</t>
  </si>
  <si>
    <t>0.01%</t>
  </si>
  <si>
    <t>Re-measurement | Maximum</t>
  </si>
  <si>
    <t>579.57%</t>
  </si>
  <si>
    <t>297.00%</t>
  </si>
  <si>
    <t>2.63%</t>
  </si>
  <si>
    <t>1.83%</t>
  </si>
  <si>
    <t>Derivative Liabilities (Details Narrative) - USD ($)</t>
  </si>
  <si>
    <t>Derivative Liabilities Details Narrative Abstract</t>
  </si>
  <si>
    <t>Property and Equipment (Details) - USD ($)</t>
  </si>
  <si>
    <t>Less: impairment of assets</t>
  </si>
  <si>
    <t>Less: accumulated depreciation and amortization</t>
  </si>
  <si>
    <t>Property &amp; Equipment, Net</t>
  </si>
  <si>
    <t>Website Development [Member]</t>
  </si>
  <si>
    <t>Furniture and Equipment [Member]</t>
  </si>
  <si>
    <t>Leasehold Improvements [Member]</t>
  </si>
  <si>
    <t>Computer Software, Intangible Asset [Member]</t>
  </si>
  <si>
    <t>Music Equipment [Member]</t>
  </si>
  <si>
    <t>Office Equipment [Member]</t>
  </si>
  <si>
    <t>Internet Domain Names [Member]</t>
  </si>
  <si>
    <t>Sign [Member]</t>
  </si>
  <si>
    <t>Property and Equipment (Details Narrative) - USD ($)</t>
  </si>
  <si>
    <t>Depreciation / Amortization Expense</t>
  </si>
  <si>
    <t>Asset Impairment of office furniture and equipment</t>
  </si>
  <si>
    <t>Carrying Value</t>
  </si>
  <si>
    <t>Stockholders' Deficit- Summary of Common Stock (Details) - USD ($)</t>
  </si>
  <si>
    <t>Conversion of convertible debt and accrued interest, Quantity</t>
  </si>
  <si>
    <t>Conversion of convertible debt and accrued interest, Valuation</t>
  </si>
  <si>
    <t>Services - rendered, Quantity</t>
  </si>
  <si>
    <t>Services - rendered, Valuation</t>
  </si>
  <si>
    <t>Services - rendered, Value per Share</t>
  </si>
  <si>
    <t>Shares issued in exchange for warrant forgiveness, Quantity</t>
  </si>
  <si>
    <t>Shares issued in exchange for warrant forgiveness, Valuation</t>
  </si>
  <si>
    <t>Shares issued in exchange for warrant forgiveness, Value per Share</t>
  </si>
  <si>
    <t>Shares issued in exchange of interest - related party, Quantity</t>
  </si>
  <si>
    <t>Shares issued in exchange of interest - related party, Valuation</t>
  </si>
  <si>
    <t>Shares issued in exchange of interest - related party, Value per Share</t>
  </si>
  <si>
    <t>Shares Repurchased, Quantity</t>
  </si>
  <si>
    <t>Shares Repurchased, Valuation</t>
  </si>
  <si>
    <t>Shares Repurchased, Value per share</t>
  </si>
  <si>
    <t>Total shares issued, Quantity</t>
  </si>
  <si>
    <t>Total shares issued, Valuation</t>
  </si>
  <si>
    <t>Conversion of convertible debt and accrued interest, Value per share</t>
  </si>
  <si>
    <t>Stockholders' Deficit- Summary of warrants activity (Details)</t>
  </si>
  <si>
    <t>Dec. 31, 2018yr$ / sharesshares</t>
  </si>
  <si>
    <t>Number of Warrants, Beginning Balance, Warrants</t>
  </si>
  <si>
    <t>Number of Warrants, Beginning Balance, Weighted Average Exercise Price | $ / shares</t>
  </si>
  <si>
    <t>Number of Warrants, Beginning Balance, Weighted Average Remaining Contractual Life (In Years) | yr</t>
  </si>
  <si>
    <t>Number of Warrants, Granted</t>
  </si>
  <si>
    <t>Number of Warrants, Exercised</t>
  </si>
  <si>
    <t>Number of Warrants, Cancelled / Forfeited</t>
  </si>
  <si>
    <t>Number of Warrants, Ending Balance, Warrants</t>
  </si>
  <si>
    <t>Number of Warrants, Ending Balance, Weighted Average Exercise Price | $ / shares</t>
  </si>
  <si>
    <t>Number of Warrants, Ending Balance, Weighted Average Remaining Contractual Life (In Years) | yr</t>
  </si>
  <si>
    <t>Stockholders' Deficit- Summary of all outstanding and exercisable warrants (Details)</t>
  </si>
  <si>
    <t>Dec. 31, 2018USD ($)yrshares</t>
  </si>
  <si>
    <t>Dec. 31, 2017USD ($)yrshares</t>
  </si>
  <si>
    <t>Warrants Outstanding</t>
  </si>
  <si>
    <t>Warrants Exercisable</t>
  </si>
  <si>
    <t>Weighted Average Remaining Contractual Life | yr</t>
  </si>
  <si>
    <t>Aggregate Intrinsic Value | $</t>
  </si>
  <si>
    <t>$0.01</t>
  </si>
  <si>
    <t>$0.005</t>
  </si>
  <si>
    <t>$0.0029</t>
  </si>
  <si>
    <t>$0.006</t>
  </si>
  <si>
    <t>$0.12</t>
  </si>
  <si>
    <t>Stockholders' Deficit- Summary of option activity (Details)</t>
  </si>
  <si>
    <t>Outstanding, Number of Options, Beginning Balance</t>
  </si>
  <si>
    <t>Outstanding, Weighted Average Exercise Price, Start of Period | $ / shares</t>
  </si>
  <si>
    <t>Granted, Number of Options</t>
  </si>
  <si>
    <t>Granted, Weighted Average Exercise Price | $ / shares</t>
  </si>
  <si>
    <t>Granted, Weighted Average Contractual Life Remaining | yr</t>
  </si>
  <si>
    <t>Exercised, Number of Options</t>
  </si>
  <si>
    <t>Exercised, Weighted Average Exercise Price | $ / shares</t>
  </si>
  <si>
    <t>Forfeited or Cancelled, Number of Options</t>
  </si>
  <si>
    <t>Forfeited or Cancelled, Weighted Average Exercise Price | $ / shares</t>
  </si>
  <si>
    <t>Outstanding, Number of Options, Ending Balance</t>
  </si>
  <si>
    <t>Outstanding, Weighted Average Contractual Life Remaining, End of Period | $ / shares</t>
  </si>
  <si>
    <t>Exercisable, Number of Options, End of Period</t>
  </si>
  <si>
    <t>Stockholders Deficit (Details Narrative)</t>
  </si>
  <si>
    <t>Dec. 31, 2018USD ($)$ / sharesshares</t>
  </si>
  <si>
    <t>May 07, 2018USD ($)$ / sharesshares</t>
  </si>
  <si>
    <t>Feb. 01, 2018shares</t>
  </si>
  <si>
    <t>Dec. 31, 2017USD ($)$ / sharesshares</t>
  </si>
  <si>
    <t>Nov. 08, 2017shares</t>
  </si>
  <si>
    <t>Oct. 04, 2017shares</t>
  </si>
  <si>
    <t>Oct. 02, 2017USD ($)shares</t>
  </si>
  <si>
    <t>Jul. 06, 2017USD ($)yr$ / sharesshares</t>
  </si>
  <si>
    <t>Apr. 23, 2017shares</t>
  </si>
  <si>
    <t>Apr. 04, 2017shares</t>
  </si>
  <si>
    <t>Mar. 04, 2015$ / sharesshares</t>
  </si>
  <si>
    <t>Common Stock Authorized</t>
  </si>
  <si>
    <t>Line of credit issued | $</t>
  </si>
  <si>
    <t>Convertible Preferred Shares Owned</t>
  </si>
  <si>
    <t>Common Stock Issued, Shares</t>
  </si>
  <si>
    <t>Common Stock Issued, Value | $</t>
  </si>
  <si>
    <t>Common Stock Issued, Value Per Share | $ / shares</t>
  </si>
  <si>
    <t>Stated Value Per Share | $ / shares</t>
  </si>
  <si>
    <t>Stock Options Issued</t>
  </si>
  <si>
    <t>Expected dividends | $</t>
  </si>
  <si>
    <t>Originally Authorized</t>
  </si>
  <si>
    <t>Increase In Authorization</t>
  </si>
  <si>
    <t>Chief Financial Officer</t>
  </si>
  <si>
    <t>Stock Option Price Per Share | $ / shares</t>
  </si>
  <si>
    <t>Stock Option Expense | $</t>
  </si>
  <si>
    <t>Expected volatility</t>
  </si>
  <si>
    <t>178.27%</t>
  </si>
  <si>
    <t>Expected term | yr</t>
  </si>
  <si>
    <t>Risk free interest rate</t>
  </si>
  <si>
    <t>0.69%</t>
  </si>
  <si>
    <t>Greg Halpern</t>
  </si>
  <si>
    <t>Accrued Dividend Rate</t>
  </si>
  <si>
    <t>Option to Convert Common Stock to Preferred Stock</t>
  </si>
  <si>
    <t>Preferred Stock From Conversion</t>
  </si>
  <si>
    <t>Control of Voting Rights</t>
  </si>
  <si>
    <t>66.80%</t>
  </si>
  <si>
    <t>Large Shareholder</t>
  </si>
  <si>
    <t>33.40%</t>
  </si>
  <si>
    <t>Common Stock Returned For Preferred Stock</t>
  </si>
  <si>
    <t>Stated Conversion Price Per Share | $ / shares</t>
  </si>
  <si>
    <t>Line of Credit | Greg Halpern</t>
  </si>
  <si>
    <t>Forgiveness of interest owed | $</t>
  </si>
  <si>
    <t>Commitments (Details Narrative) - USD ($)</t>
  </si>
  <si>
    <t>Jun. 30, 2019</t>
  </si>
  <si>
    <t>Mar. 05, 2019</t>
  </si>
  <si>
    <t>Jan. 29, 2019</t>
  </si>
  <si>
    <t>May 07, 2018</t>
  </si>
  <si>
    <t>Mar. 05, 2018</t>
  </si>
  <si>
    <t>Jan. 29, 2018</t>
  </si>
  <si>
    <t>Common Stock Issued</t>
  </si>
  <si>
    <t>Common Stock Value</t>
  </si>
  <si>
    <t>Common Stock Value Per Share</t>
  </si>
  <si>
    <t>Legal Services Cost</t>
  </si>
  <si>
    <t>Consultant 1</t>
  </si>
  <si>
    <t>Date of Agreement</t>
  </si>
  <si>
    <t>Mar. 5,
		2018</t>
  </si>
  <si>
    <t>Terms of Agreement</t>
  </si>
  <si>
    <t>On March 5, 2018 the Company entered into a consulting services agreement with a consultant. The agreement will continue until March 5, 2019. During the last nine months of the agreement, either Consultant or the Company may terminate the agreement at any time and for any reason by giving the other party 5 day notice. In connection with this agreement, the consultant received shares of common stock and hourly compensation. On April 4, 2018 the Company issued 2,678,571 shares of Company&amp;#8217;s common stock in connection with March 5, 2018 consulting agreement with a f air value of $1,500 ($$0.00055/share).</t>
  </si>
  <si>
    <t>Consultant 2</t>
  </si>
  <si>
    <t>Jan. 29,
		2018</t>
  </si>
  <si>
    <t>On January 29, 2018 the Company entered into a consulting services agreement with a consultant. The agreement will continue until January 29, 2019. During the last nine months of the agreement, either Consultant or the Company may terminate the agreement at any time and for any reason by giving the other party 30 day notice. In connection with this agreement, the consultant received 30,000,000 shares of common stock each upon the executing of the agreement with a fair value of $44,700 ($0.0015/share).</t>
  </si>
  <si>
    <t>Consultant 3</t>
  </si>
  <si>
    <t>Oct. 12,
		2017</t>
  </si>
  <si>
    <t>On October 12, 2017 the Company entered into a new engagement with its corporate counsel McMenamin Law Group, for corporate legal services to be provided from January 1, 2018 through December 31, 2018. Specifically the Company agreed to pay a flat fee totaling $32,500 in the following installment, (i) $10,000 on January 2, 2018, (ii) $7,500 on March 31, 2018, (iii) $7,500 on September 30, 2018, and (iv) $7,500 on October 31, 2018.</t>
  </si>
  <si>
    <t>Consultant 4</t>
  </si>
  <si>
    <t>Jul. 1,
		2018</t>
  </si>
  <si>
    <t>On July 1, 2018 the Company entered into a new engagement with a consultant for a period of one year. Either Consultant orthe Company may terminate the agreement at any time and for any reason by giving the other party 5 day notice. In connectionwith this agreement, the consultant will receive a compensation equal to $120,000 on or before June 30, 2019. No paymentshave been made as of September 30, 2018 and the amount was accrued.</t>
  </si>
  <si>
    <t>Litigation (Details Narrative) - USD ($)</t>
  </si>
  <si>
    <t>9 Months Ended</t>
  </si>
  <si>
    <t>Sep. 30, 2017</t>
  </si>
  <si>
    <t>Sep. 25, 2017</t>
  </si>
  <si>
    <t>Court Order to Reimburse Defendant</t>
  </si>
  <si>
    <t>Recorded Judgement Payable</t>
  </si>
  <si>
    <t>Subsequent Events (Details Narrative)</t>
  </si>
  <si>
    <t>3 Months Ended</t>
  </si>
  <si>
    <t>Mar. 26, 2019USD ($)</t>
  </si>
  <si>
    <t>Advance under terms of Line of Credit Agreem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00_);_(&quot;$ &quot;(#,##0.00000)" numFmtId="166"/>
    <numFmt formatCode="_(&quot;$ &quot;#,##0.000_);_(&quot;$ &quot;(#,##0.000)" numFmtId="167"/>
    <numFmt formatCode="_(&quot;$ &quot;#,##0.00_);_(&quot;$ &quot;(#,##0.00)" numFmtId="168"/>
    <numFmt formatCode="#,##0.0_);(#,##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C16" s="5" t="n">
        <v>1835800</v>
      </c>
    </row>
    <row r="17" spans="1:3">
      <c r="A17" s="4" t="s">
        <v>28</v>
      </c>
      <c r="C17" s="6" t="n">
        <v>6577102823</v>
      </c>
    </row>
    <row r="18" spans="1:3">
      <c r="A18" s="4" t="s">
        <v>29</v>
      </c>
      <c r="B18" s="4" t="s">
        <v>30</v>
      </c>
    </row>
    <row r="19" spans="1:3">
      <c r="A19" s="4" t="s">
        <v>31</v>
      </c>
      <c r="B19" s="4" t="s">
        <v>32</v>
      </c>
    </row>
    <row r="20" spans="1:3">
      <c r="A20" s="4" t="s">
        <v>33</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186</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row r="5" spans="1:2">
      <c r="A5" s="4" t="s">
        <v>226</v>
      </c>
      <c r="B5"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449</v>
      </c>
      <c r="C3" s="5" t="n">
        <v>745</v>
      </c>
    </row>
    <row r="4" spans="1:3">
      <c r="A4" s="4" t="s">
        <v>38</v>
      </c>
      <c r="B4" s="4" t="s">
        <v>39</v>
      </c>
      <c r="C4" s="6" t="n">
        <v>59730</v>
      </c>
    </row>
    <row r="5" spans="1:3">
      <c r="A5" s="4" t="s">
        <v>40</v>
      </c>
      <c r="B5" s="6" t="n">
        <v>449</v>
      </c>
      <c r="C5" s="6" t="n">
        <v>60475</v>
      </c>
    </row>
    <row r="6" spans="1:3">
      <c r="A6" s="4" t="s">
        <v>41</v>
      </c>
      <c r="B6" s="4" t="s">
        <v>39</v>
      </c>
      <c r="C6" s="6" t="n">
        <v>44063</v>
      </c>
    </row>
    <row r="7" spans="1:3">
      <c r="A7" s="4" t="s">
        <v>42</v>
      </c>
      <c r="B7" s="6" t="n">
        <v>449</v>
      </c>
      <c r="C7" s="6" t="n">
        <v>104538</v>
      </c>
    </row>
    <row r="8" spans="1:3">
      <c r="A8" s="3" t="s">
        <v>43</v>
      </c>
    </row>
    <row r="9" spans="1:3">
      <c r="A9" s="4" t="s">
        <v>44</v>
      </c>
      <c r="B9" s="6" t="n">
        <v>675295</v>
      </c>
      <c r="C9" s="6" t="n">
        <v>399761</v>
      </c>
    </row>
    <row r="10" spans="1:3">
      <c r="A10" s="4" t="s">
        <v>45</v>
      </c>
      <c r="B10" s="6" t="n">
        <v>1245600</v>
      </c>
      <c r="C10" s="6" t="n">
        <v>814930</v>
      </c>
    </row>
    <row r="11" spans="1:3">
      <c r="A11" s="4" t="s">
        <v>46</v>
      </c>
      <c r="B11" s="6" t="n">
        <v>404429</v>
      </c>
      <c r="C11" s="6" t="n">
        <v>43000</v>
      </c>
    </row>
    <row r="12" spans="1:3">
      <c r="A12" s="4" t="s">
        <v>47</v>
      </c>
      <c r="B12" s="6" t="n">
        <v>819626</v>
      </c>
      <c r="C12" s="6" t="n">
        <v>819626</v>
      </c>
    </row>
    <row r="13" spans="1:3">
      <c r="A13" s="4" t="s">
        <v>48</v>
      </c>
      <c r="B13" s="6" t="n">
        <v>306575</v>
      </c>
      <c r="C13" s="6" t="n">
        <v>34156</v>
      </c>
    </row>
    <row r="14" spans="1:3">
      <c r="A14" s="4" t="s">
        <v>49</v>
      </c>
      <c r="B14" s="6" t="n">
        <v>13849591</v>
      </c>
      <c r="C14" s="6" t="n">
        <v>5909121</v>
      </c>
    </row>
    <row r="15" spans="1:3">
      <c r="A15" s="4" t="s">
        <v>50</v>
      </c>
      <c r="B15" s="6" t="n">
        <v>5987527</v>
      </c>
      <c r="C15" s="6" t="n">
        <v>5474816</v>
      </c>
    </row>
    <row r="16" spans="1:3">
      <c r="A16" s="4" t="s">
        <v>51</v>
      </c>
      <c r="B16" s="6" t="n">
        <v>23288643</v>
      </c>
      <c r="C16" s="6" t="n">
        <v>13495410</v>
      </c>
    </row>
    <row r="17" spans="1:3">
      <c r="A17" s="3" t="s">
        <v>52</v>
      </c>
    </row>
    <row r="18" spans="1:3">
      <c r="A18" s="4" t="s">
        <v>53</v>
      </c>
      <c r="B18" s="6" t="n">
        <v>65867</v>
      </c>
      <c r="C18" s="6" t="n">
        <v>21718</v>
      </c>
    </row>
    <row r="19" spans="1:3">
      <c r="A19" s="4" t="s">
        <v>54</v>
      </c>
      <c r="B19" s="6" t="n">
        <v>70776084</v>
      </c>
      <c r="C19" s="6" t="n">
        <v>68564307</v>
      </c>
    </row>
    <row r="20" spans="1:3">
      <c r="A20" s="4" t="s">
        <v>55</v>
      </c>
      <c r="B20" s="6" t="n">
        <v>-534575</v>
      </c>
      <c r="C20" s="6" t="n">
        <v>-534575</v>
      </c>
    </row>
    <row r="21" spans="1:3">
      <c r="A21" s="4" t="s">
        <v>56</v>
      </c>
      <c r="B21" s="6" t="n">
        <v>-93595670</v>
      </c>
      <c r="C21" s="6" t="n">
        <v>-81442422</v>
      </c>
    </row>
    <row r="22" spans="1:3">
      <c r="A22" s="4" t="s">
        <v>57</v>
      </c>
      <c r="B22" s="6" t="n">
        <v>-23288194</v>
      </c>
      <c r="C22" s="6" t="n">
        <v>-13390872</v>
      </c>
    </row>
    <row r="23" spans="1:3">
      <c r="A23" s="4" t="s">
        <v>58</v>
      </c>
      <c r="B23" s="6" t="n">
        <v>449</v>
      </c>
      <c r="C23" s="6" t="n">
        <v>104538</v>
      </c>
    </row>
    <row r="24" spans="1:3">
      <c r="A24" s="4" t="s">
        <v>59</v>
      </c>
    </row>
    <row r="25" spans="1:3">
      <c r="A25" s="3" t="s">
        <v>52</v>
      </c>
    </row>
    <row r="26" spans="1:3">
      <c r="A26" s="4" t="s">
        <v>60</v>
      </c>
      <c r="B26" s="4" t="s">
        <v>39</v>
      </c>
      <c r="C26" s="4" t="s">
        <v>39</v>
      </c>
    </row>
    <row r="27" spans="1:3">
      <c r="A27" s="4" t="s">
        <v>61</v>
      </c>
    </row>
    <row r="28" spans="1:3">
      <c r="A28" s="3" t="s">
        <v>52</v>
      </c>
    </row>
    <row r="29" spans="1:3">
      <c r="A29" s="4" t="s">
        <v>60</v>
      </c>
      <c r="B29" s="5" t="n">
        <v>100</v>
      </c>
      <c r="C29" s="5"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5</v>
      </c>
      <c r="B1" s="2" t="s">
        <v>1</v>
      </c>
    </row>
    <row r="2" spans="1:3">
      <c r="B2" s="2" t="s">
        <v>2</v>
      </c>
      <c r="C2" s="2" t="s">
        <v>35</v>
      </c>
    </row>
    <row r="3" spans="1:3">
      <c r="A3" s="3" t="s">
        <v>240</v>
      </c>
    </row>
    <row r="4" spans="1:3">
      <c r="A4" s="4" t="s">
        <v>276</v>
      </c>
      <c r="B4" s="6" t="n">
        <v>85699718944</v>
      </c>
      <c r="C4" s="6" t="n">
        <v>8763970809</v>
      </c>
    </row>
    <row r="5" spans="1:3">
      <c r="A5" s="4" t="s">
        <v>59</v>
      </c>
    </row>
    <row r="6" spans="1:3">
      <c r="A6" s="3" t="s">
        <v>240</v>
      </c>
    </row>
    <row r="7" spans="1:3">
      <c r="A7" s="4" t="s">
        <v>276</v>
      </c>
      <c r="B7" s="6" t="n">
        <v>250000000</v>
      </c>
      <c r="C7" s="6" t="n">
        <v>250000000</v>
      </c>
    </row>
    <row r="8" spans="1:3">
      <c r="A8" s="4" t="s">
        <v>277</v>
      </c>
    </row>
    <row r="9" spans="1:3">
      <c r="A9" s="3" t="s">
        <v>240</v>
      </c>
    </row>
    <row r="10" spans="1:3">
      <c r="A10" s="4" t="s">
        <v>276</v>
      </c>
      <c r="B10" s="6" t="n">
        <v>11620690</v>
      </c>
      <c r="C10" s="6" t="n">
        <v>19220690</v>
      </c>
    </row>
    <row r="11" spans="1:3">
      <c r="A11" s="4" t="s">
        <v>278</v>
      </c>
    </row>
    <row r="12" spans="1:3">
      <c r="A12" s="3" t="s">
        <v>240</v>
      </c>
    </row>
    <row r="13" spans="1:3">
      <c r="A13" s="4" t="s">
        <v>276</v>
      </c>
      <c r="B13" s="6" t="n">
        <v>95332500</v>
      </c>
      <c r="C13" s="6" t="n">
        <v>95332500</v>
      </c>
    </row>
    <row r="14" spans="1:3">
      <c r="A14" s="4" t="s">
        <v>279</v>
      </c>
    </row>
    <row r="15" spans="1:3">
      <c r="A15" s="3" t="s">
        <v>240</v>
      </c>
    </row>
    <row r="16" spans="1:3">
      <c r="A16" s="4" t="s">
        <v>276</v>
      </c>
      <c r="B16" s="6" t="n">
        <v>85342765754</v>
      </c>
      <c r="C16" s="6" t="n">
        <v>83994176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5</v>
      </c>
    </row>
    <row r="3" spans="1:3">
      <c r="A3" s="4" t="s">
        <v>281</v>
      </c>
    </row>
    <row r="4" spans="1:3">
      <c r="A4" s="4" t="s">
        <v>282</v>
      </c>
      <c r="B4" s="11" t="n">
        <v>0.25</v>
      </c>
      <c r="C4" s="4" t="s">
        <v>283</v>
      </c>
    </row>
    <row r="5" spans="1:3">
      <c r="A5" s="4" t="s">
        <v>284</v>
      </c>
    </row>
    <row r="6" spans="1:3">
      <c r="A6" s="4" t="s">
        <v>282</v>
      </c>
      <c r="B6" s="4" t="s">
        <v>285</v>
      </c>
      <c r="C6" s="4" t="s">
        <v>285</v>
      </c>
    </row>
    <row r="7" spans="1:3">
      <c r="A7" s="4" t="s">
        <v>278</v>
      </c>
    </row>
    <row r="8" spans="1:3">
      <c r="A8" s="4" t="s">
        <v>282</v>
      </c>
      <c r="B8" s="4" t="s">
        <v>286</v>
      </c>
      <c r="C8" s="4" t="s">
        <v>286</v>
      </c>
    </row>
    <row r="9" spans="1:3">
      <c r="A9" s="4" t="s">
        <v>287</v>
      </c>
    </row>
    <row r="10" spans="1:3">
      <c r="A10" s="4" t="s">
        <v>282</v>
      </c>
      <c r="B10" s="4" t="s">
        <v>288</v>
      </c>
      <c r="C10" s="4" t="s">
        <v>288</v>
      </c>
    </row>
    <row r="11" spans="1:3">
      <c r="A11" s="4" t="s">
        <v>289</v>
      </c>
    </row>
    <row r="12" spans="1:3">
      <c r="A12" s="4" t="s">
        <v>282</v>
      </c>
      <c r="B12" s="4" t="s">
        <v>290</v>
      </c>
      <c r="C12" s="4" t="s">
        <v>290</v>
      </c>
    </row>
    <row r="13" spans="1:3">
      <c r="A13" s="4" t="s">
        <v>291</v>
      </c>
    </row>
    <row r="14" spans="1:3">
      <c r="A14" s="4" t="s">
        <v>282</v>
      </c>
      <c r="B14" s="4" t="s">
        <v>292</v>
      </c>
      <c r="C14" s="4" t="s">
        <v>2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5</v>
      </c>
    </row>
    <row r="2" spans="1:3">
      <c r="A2" s="3" t="s">
        <v>239</v>
      </c>
    </row>
    <row r="3" spans="1:3">
      <c r="A3" s="4" t="s">
        <v>294</v>
      </c>
      <c r="B3" s="5" t="n">
        <v>0</v>
      </c>
      <c r="C3" s="5" t="n">
        <v>0</v>
      </c>
    </row>
    <row r="4" spans="1:3">
      <c r="A4" s="4" t="s">
        <v>295</v>
      </c>
      <c r="B4" s="5" t="n">
        <v>0</v>
      </c>
      <c r="C4"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5</v>
      </c>
    </row>
    <row r="2" spans="1:3">
      <c r="A2" s="4" t="s">
        <v>297</v>
      </c>
      <c r="B2" s="5" t="n">
        <v>13849591</v>
      </c>
      <c r="C2" s="5" t="n">
        <v>5909121</v>
      </c>
    </row>
    <row r="3" spans="1:3">
      <c r="A3" s="4" t="s">
        <v>298</v>
      </c>
    </row>
    <row r="4" spans="1:3">
      <c r="A4" s="4" t="s">
        <v>297</v>
      </c>
      <c r="B4" s="4" t="s">
        <v>39</v>
      </c>
      <c r="C4" s="4" t="s">
        <v>39</v>
      </c>
    </row>
    <row r="5" spans="1:3">
      <c r="A5" s="4" t="s">
        <v>299</v>
      </c>
    </row>
    <row r="6" spans="1:3">
      <c r="A6" s="4" t="s">
        <v>297</v>
      </c>
      <c r="B6" s="6" t="n">
        <v>13849591</v>
      </c>
      <c r="C6" s="6" t="n">
        <v>5909121</v>
      </c>
    </row>
    <row r="7" spans="1:3">
      <c r="A7" s="4" t="s">
        <v>300</v>
      </c>
    </row>
    <row r="8" spans="1:3">
      <c r="A8" s="4" t="s">
        <v>297</v>
      </c>
      <c r="B8" s="4" t="s">
        <v>39</v>
      </c>
      <c r="C8"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01</v>
      </c>
      <c r="B1" s="2" t="s">
        <v>1</v>
      </c>
    </row>
    <row r="2" spans="1:2">
      <c r="B2" s="2" t="s">
        <v>302</v>
      </c>
    </row>
    <row r="3" spans="1:2">
      <c r="A3" s="3" t="s">
        <v>177</v>
      </c>
    </row>
    <row r="4" spans="1:2">
      <c r="A4" s="4" t="s">
        <v>303</v>
      </c>
      <c r="B4" s="5" t="n">
        <v>12153248</v>
      </c>
    </row>
    <row r="5" spans="1:2">
      <c r="A5" s="4" t="s">
        <v>304</v>
      </c>
      <c r="B5" s="6" t="n">
        <v>93595670</v>
      </c>
    </row>
    <row r="6" spans="1:2">
      <c r="A6" s="4" t="s">
        <v>305</v>
      </c>
      <c r="B6" s="5" t="n">
        <v>1100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6</v>
      </c>
      <c r="B1" s="2" t="s">
        <v>2</v>
      </c>
      <c r="C1" s="2" t="s">
        <v>35</v>
      </c>
    </row>
    <row r="2" spans="1:3">
      <c r="A2" s="3" t="s">
        <v>182</v>
      </c>
    </row>
    <row r="3" spans="1:3">
      <c r="A3" s="4" t="s">
        <v>307</v>
      </c>
      <c r="B3" s="5" t="n">
        <v>306575</v>
      </c>
      <c r="C3" s="5" t="n">
        <v>34156</v>
      </c>
    </row>
    <row r="4" spans="1:3">
      <c r="A4" s="4" t="s">
        <v>308</v>
      </c>
      <c r="B4" s="6" t="n">
        <v>233484</v>
      </c>
      <c r="C4" s="4" t="s">
        <v>39</v>
      </c>
    </row>
    <row r="5" spans="1:3">
      <c r="A5" s="4" t="s">
        <v>309</v>
      </c>
      <c r="B5" s="6" t="n">
        <v>170945</v>
      </c>
      <c r="C5" s="6" t="n">
        <v>43000</v>
      </c>
    </row>
    <row r="6" spans="1:3">
      <c r="A6" s="4" t="s">
        <v>310</v>
      </c>
      <c r="B6" s="6" t="n">
        <v>6160429</v>
      </c>
      <c r="C6" s="6" t="n">
        <v>6112938</v>
      </c>
    </row>
    <row r="7" spans="1:3">
      <c r="A7" s="4" t="s">
        <v>311</v>
      </c>
      <c r="B7" s="6" t="n">
        <v>-169377</v>
      </c>
      <c r="C7" s="6" t="n">
        <v>-610686</v>
      </c>
    </row>
    <row r="8" spans="1:3">
      <c r="A8" s="4" t="s">
        <v>312</v>
      </c>
      <c r="B8" s="6" t="n">
        <v>3525</v>
      </c>
      <c r="C8" s="6" t="n">
        <v>27436</v>
      </c>
    </row>
    <row r="9" spans="1:3">
      <c r="A9" s="4" t="s">
        <v>313</v>
      </c>
      <c r="B9" s="6" t="n">
        <v>5987527</v>
      </c>
      <c r="C9" s="6" t="n">
        <v>5474816</v>
      </c>
    </row>
    <row r="10" spans="1:3">
      <c r="A10" s="4" t="s">
        <v>314</v>
      </c>
      <c r="B10" s="5" t="n">
        <v>6698531</v>
      </c>
      <c r="C10" s="5" t="n">
        <v>55519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5</v>
      </c>
      <c r="B1" s="2" t="s">
        <v>1</v>
      </c>
    </row>
    <row r="2" spans="1:3">
      <c r="B2" s="2" t="s">
        <v>2</v>
      </c>
      <c r="C2" s="2" t="s">
        <v>35</v>
      </c>
    </row>
    <row r="3" spans="1:3">
      <c r="A3" s="4" t="s">
        <v>316</v>
      </c>
      <c r="B3" s="5" t="n">
        <v>34156</v>
      </c>
    </row>
    <row r="4" spans="1:3">
      <c r="A4" s="4" t="s">
        <v>317</v>
      </c>
      <c r="B4" s="6" t="n">
        <v>557679</v>
      </c>
      <c r="C4" s="5" t="n">
        <v>48500</v>
      </c>
    </row>
    <row r="5" spans="1:3">
      <c r="A5" s="4" t="s">
        <v>318</v>
      </c>
      <c r="B5" s="6" t="n">
        <v>-284954</v>
      </c>
      <c r="C5" s="6" t="n">
        <v>-15000</v>
      </c>
    </row>
    <row r="6" spans="1:3">
      <c r="A6" s="4" t="s">
        <v>319</v>
      </c>
      <c r="B6" s="6" t="n">
        <v>306575</v>
      </c>
      <c r="C6" s="6" t="n">
        <v>34156</v>
      </c>
    </row>
    <row r="7" spans="1:3">
      <c r="A7" s="4" t="s">
        <v>320</v>
      </c>
    </row>
    <row r="8" spans="1:3">
      <c r="A8" s="4" t="s">
        <v>316</v>
      </c>
      <c r="B8" s="6" t="n">
        <v>34156</v>
      </c>
    </row>
    <row r="9" spans="1:3">
      <c r="A9" s="4" t="s">
        <v>317</v>
      </c>
      <c r="B9" s="5" t="n">
        <v>557299</v>
      </c>
    </row>
    <row r="10" spans="1:3">
      <c r="A10" s="4" t="s">
        <v>321</v>
      </c>
      <c r="B10" s="4" t="s">
        <v>322</v>
      </c>
    </row>
    <row r="11" spans="1:3">
      <c r="A11" s="4" t="s">
        <v>323</v>
      </c>
      <c r="B11" s="5" t="n">
        <v>3792</v>
      </c>
    </row>
    <row r="12" spans="1:3">
      <c r="A12" s="4" t="s">
        <v>318</v>
      </c>
      <c r="B12" s="6" t="n">
        <v>-284957</v>
      </c>
    </row>
    <row r="13" spans="1:3">
      <c r="A13" s="4" t="s">
        <v>319</v>
      </c>
      <c r="B13" s="5" t="n">
        <v>310290</v>
      </c>
      <c r="C13" s="5" t="n">
        <v>341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v>
      </c>
      <c r="B1" s="2" t="s">
        <v>2</v>
      </c>
      <c r="C1" s="2" t="s">
        <v>35</v>
      </c>
    </row>
    <row r="2" spans="1:3">
      <c r="A2" s="4" t="s">
        <v>63</v>
      </c>
      <c r="B2" s="5" t="n">
        <v>169377</v>
      </c>
      <c r="C2" s="5" t="n">
        <v>610686</v>
      </c>
    </row>
    <row r="3" spans="1:3">
      <c r="A3" s="4" t="s">
        <v>64</v>
      </c>
      <c r="B3" s="5" t="n">
        <v>3525</v>
      </c>
      <c r="C3" s="5" t="n">
        <v>27436</v>
      </c>
    </row>
    <row r="4" spans="1:3">
      <c r="A4" s="4" t="s">
        <v>65</v>
      </c>
      <c r="B4" s="7" t="n">
        <v>0.0001</v>
      </c>
      <c r="C4" s="4" t="s">
        <v>39</v>
      </c>
    </row>
    <row r="5" spans="1:3">
      <c r="A5" s="4" t="s">
        <v>66</v>
      </c>
      <c r="B5" s="6" t="n">
        <v>10000000</v>
      </c>
      <c r="C5" s="4" t="s">
        <v>39</v>
      </c>
    </row>
    <row r="6" spans="1:3">
      <c r="A6" s="4" t="s">
        <v>67</v>
      </c>
      <c r="B6" s="6" t="n">
        <v>0</v>
      </c>
      <c r="C6" s="4" t="s">
        <v>39</v>
      </c>
    </row>
    <row r="7" spans="1:3">
      <c r="A7" s="4" t="s">
        <v>68</v>
      </c>
      <c r="B7" s="6" t="n">
        <v>0</v>
      </c>
      <c r="C7" s="4" t="s">
        <v>39</v>
      </c>
    </row>
    <row r="8" spans="1:3">
      <c r="A8" s="4" t="s">
        <v>69</v>
      </c>
      <c r="B8" s="8" t="n">
        <v>1e-05</v>
      </c>
    </row>
    <row r="9" spans="1:3">
      <c r="A9" s="4" t="s">
        <v>70</v>
      </c>
      <c r="B9" s="6" t="n">
        <v>4250000000</v>
      </c>
    </row>
    <row r="10" spans="1:3">
      <c r="A10" s="4" t="s">
        <v>71</v>
      </c>
      <c r="B10" s="6" t="n">
        <v>6490519491</v>
      </c>
    </row>
    <row r="11" spans="1:3">
      <c r="A11" s="4" t="s">
        <v>72</v>
      </c>
      <c r="B11" s="6" t="n">
        <v>2158961689</v>
      </c>
    </row>
    <row r="12" spans="1:3">
      <c r="A12" s="4" t="s">
        <v>61</v>
      </c>
    </row>
    <row r="13" spans="1:3">
      <c r="A13" s="4" t="s">
        <v>65</v>
      </c>
      <c r="B13" s="8" t="n">
        <v>1e-05</v>
      </c>
    </row>
    <row r="14" spans="1:3">
      <c r="A14" s="4" t="s">
        <v>66</v>
      </c>
      <c r="B14" s="6" t="n">
        <v>10000000</v>
      </c>
    </row>
    <row r="15" spans="1:3">
      <c r="A15" s="4" t="s">
        <v>67</v>
      </c>
      <c r="B15" s="6" t="n">
        <v>10000000</v>
      </c>
    </row>
    <row r="16" spans="1:3">
      <c r="A16" s="4" t="s">
        <v>68</v>
      </c>
      <c r="B16"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4</v>
      </c>
      <c r="B1" s="2" t="s">
        <v>2</v>
      </c>
      <c r="C1" s="2" t="s">
        <v>35</v>
      </c>
    </row>
    <row r="2" spans="1:3">
      <c r="A2" s="3" t="s">
        <v>182</v>
      </c>
    </row>
    <row r="3" spans="1:3">
      <c r="A3" s="4" t="s">
        <v>248</v>
      </c>
      <c r="B3" s="5" t="n">
        <v>675295</v>
      </c>
      <c r="C3" s="5" t="n">
        <v>399761</v>
      </c>
    </row>
    <row r="4" spans="1:3">
      <c r="A4" s="4" t="s">
        <v>325</v>
      </c>
      <c r="B4" s="5" t="n">
        <v>675295</v>
      </c>
      <c r="C4" s="5" t="n">
        <v>3997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26</v>
      </c>
      <c r="B1" s="2" t="s">
        <v>1</v>
      </c>
    </row>
    <row r="2" spans="1:3">
      <c r="B2" s="2" t="s">
        <v>2</v>
      </c>
      <c r="C2" s="2" t="s">
        <v>35</v>
      </c>
    </row>
    <row r="3" spans="1:3">
      <c r="A3" s="4" t="s">
        <v>327</v>
      </c>
      <c r="B3" s="4" t="s">
        <v>328</v>
      </c>
      <c r="C3" s="4" t="s">
        <v>329</v>
      </c>
    </row>
    <row r="4" spans="1:3">
      <c r="A4" s="4" t="s">
        <v>250</v>
      </c>
      <c r="B4" s="5" t="n">
        <v>6160429</v>
      </c>
      <c r="C4" s="5" t="n">
        <v>6112938</v>
      </c>
    </row>
    <row r="5" spans="1:3">
      <c r="A5" s="4" t="s">
        <v>330</v>
      </c>
      <c r="B5" s="6" t="n">
        <v>-169377</v>
      </c>
      <c r="C5" s="6" t="n">
        <v>-610686</v>
      </c>
    </row>
    <row r="6" spans="1:3">
      <c r="A6" s="4" t="s">
        <v>331</v>
      </c>
      <c r="B6" s="6" t="n">
        <v>-3525</v>
      </c>
      <c r="C6" s="6" t="n">
        <v>-27436</v>
      </c>
    </row>
    <row r="7" spans="1:3">
      <c r="A7" s="4" t="s">
        <v>332</v>
      </c>
      <c r="B7" s="5" t="n">
        <v>5987527</v>
      </c>
      <c r="C7" s="5" t="n">
        <v>5474816</v>
      </c>
    </row>
    <row r="8" spans="1:3">
      <c r="A8" s="4" t="s">
        <v>333</v>
      </c>
    </row>
    <row r="9" spans="1:3">
      <c r="A9" s="4" t="s">
        <v>334</v>
      </c>
      <c r="B9" s="4" t="s">
        <v>335</v>
      </c>
      <c r="C9" s="4" t="s">
        <v>335</v>
      </c>
    </row>
    <row r="10" spans="1:3">
      <c r="A10" s="4" t="s">
        <v>336</v>
      </c>
      <c r="B10" s="5" t="n">
        <v>3691578</v>
      </c>
      <c r="C10" s="5" t="n">
        <v>3495100</v>
      </c>
    </row>
    <row r="11" spans="1:3">
      <c r="A11" s="4" t="s">
        <v>337</v>
      </c>
    </row>
    <row r="12" spans="1:3">
      <c r="A12" s="4" t="s">
        <v>334</v>
      </c>
      <c r="B12" s="4" t="s">
        <v>338</v>
      </c>
      <c r="C12" s="4" t="s">
        <v>338</v>
      </c>
    </row>
    <row r="13" spans="1:3">
      <c r="A13" s="4" t="s">
        <v>336</v>
      </c>
      <c r="B13" s="5" t="n">
        <v>1131560</v>
      </c>
      <c r="C13" s="5" t="n">
        <v>1164777</v>
      </c>
    </row>
    <row r="14" spans="1:3">
      <c r="A14" s="4" t="s">
        <v>339</v>
      </c>
    </row>
    <row r="15" spans="1:3">
      <c r="A15" s="4" t="s">
        <v>334</v>
      </c>
      <c r="B15" s="4" t="s">
        <v>340</v>
      </c>
      <c r="C15" s="4" t="s">
        <v>340</v>
      </c>
    </row>
    <row r="16" spans="1:3">
      <c r="A16" s="4" t="s">
        <v>336</v>
      </c>
      <c r="B16" s="4" t="s">
        <v>39</v>
      </c>
      <c r="C16" s="4" t="s">
        <v>39</v>
      </c>
    </row>
    <row r="17" spans="1:3">
      <c r="A17" s="4" t="s">
        <v>341</v>
      </c>
    </row>
    <row r="18" spans="1:3">
      <c r="A18" s="4" t="s">
        <v>334</v>
      </c>
      <c r="B18" s="4" t="s">
        <v>342</v>
      </c>
      <c r="C18" s="4" t="s">
        <v>342</v>
      </c>
    </row>
    <row r="19" spans="1:3">
      <c r="A19" s="4" t="s">
        <v>336</v>
      </c>
      <c r="B19" s="5" t="n">
        <v>765000</v>
      </c>
      <c r="C19" s="5" t="n">
        <v>765000</v>
      </c>
    </row>
    <row r="20" spans="1:3">
      <c r="A20" s="4" t="s">
        <v>343</v>
      </c>
    </row>
    <row r="21" spans="1:3">
      <c r="A21" s="4" t="s">
        <v>334</v>
      </c>
      <c r="B21" s="4" t="s">
        <v>344</v>
      </c>
      <c r="C21" s="4" t="s">
        <v>344</v>
      </c>
    </row>
    <row r="22" spans="1:3">
      <c r="A22" s="4" t="s">
        <v>336</v>
      </c>
      <c r="B22" s="4" t="s">
        <v>39</v>
      </c>
      <c r="C22" s="4" t="s">
        <v>39</v>
      </c>
    </row>
    <row r="23" spans="1:3">
      <c r="A23" s="4" t="s">
        <v>345</v>
      </c>
    </row>
    <row r="24" spans="1:3">
      <c r="A24" s="4" t="s">
        <v>334</v>
      </c>
      <c r="B24" s="4" t="s">
        <v>346</v>
      </c>
      <c r="C24" s="4" t="s">
        <v>346</v>
      </c>
    </row>
    <row r="25" spans="1:3">
      <c r="A25" s="4" t="s">
        <v>336</v>
      </c>
      <c r="B25" s="4" t="s">
        <v>39</v>
      </c>
      <c r="C25" s="4" t="s">
        <v>39</v>
      </c>
    </row>
    <row r="26" spans="1:3">
      <c r="A26" s="4" t="s">
        <v>347</v>
      </c>
    </row>
    <row r="27" spans="1:3">
      <c r="A27" s="4" t="s">
        <v>334</v>
      </c>
      <c r="B27" s="4" t="s">
        <v>348</v>
      </c>
      <c r="C27" s="4" t="s">
        <v>348</v>
      </c>
    </row>
    <row r="28" spans="1:3">
      <c r="A28" s="4" t="s">
        <v>336</v>
      </c>
      <c r="B28" s="5" t="n">
        <v>50000</v>
      </c>
      <c r="C28" s="4" t="s">
        <v>39</v>
      </c>
    </row>
    <row r="29" spans="1:3">
      <c r="A29" s="4" t="s">
        <v>349</v>
      </c>
    </row>
    <row r="30" spans="1:3">
      <c r="A30" s="4" t="s">
        <v>334</v>
      </c>
      <c r="B30" s="4" t="s">
        <v>350</v>
      </c>
      <c r="C30" s="4" t="s">
        <v>350</v>
      </c>
    </row>
    <row r="31" spans="1:3">
      <c r="A31" s="4" t="s">
        <v>336</v>
      </c>
      <c r="B31" s="5" t="n">
        <v>265050</v>
      </c>
      <c r="C31" s="5" t="n">
        <v>487061</v>
      </c>
    </row>
    <row r="32" spans="1:3">
      <c r="A32" s="4" t="s">
        <v>351</v>
      </c>
    </row>
    <row r="33" spans="1:3">
      <c r="A33" s="4" t="s">
        <v>334</v>
      </c>
      <c r="B33" s="4" t="s">
        <v>352</v>
      </c>
      <c r="C33" s="4" t="s">
        <v>352</v>
      </c>
    </row>
    <row r="34" spans="1:3">
      <c r="A34" s="4" t="s">
        <v>336</v>
      </c>
      <c r="B34" s="5" t="n">
        <v>204579</v>
      </c>
      <c r="C34" s="4" t="s">
        <v>39</v>
      </c>
    </row>
    <row r="35" spans="1:3">
      <c r="A35" s="4" t="s">
        <v>353</v>
      </c>
    </row>
    <row r="36" spans="1:3">
      <c r="A36" s="4" t="s">
        <v>334</v>
      </c>
      <c r="B36" s="4" t="s">
        <v>354</v>
      </c>
      <c r="C36" s="4" t="s">
        <v>354</v>
      </c>
    </row>
    <row r="37" spans="1:3">
      <c r="A37" s="4" t="s">
        <v>336</v>
      </c>
      <c r="B37" s="4" t="s">
        <v>39</v>
      </c>
      <c r="C37" s="4" t="s">
        <v>39</v>
      </c>
    </row>
    <row r="38" spans="1:3">
      <c r="A38" s="4" t="s">
        <v>355</v>
      </c>
    </row>
    <row r="39" spans="1:3">
      <c r="A39" s="4" t="s">
        <v>334</v>
      </c>
      <c r="B39" s="4" t="s">
        <v>356</v>
      </c>
      <c r="C39" s="4" t="s">
        <v>356</v>
      </c>
    </row>
    <row r="40" spans="1:3">
      <c r="A40" s="4" t="s">
        <v>336</v>
      </c>
      <c r="B40" s="4" t="s">
        <v>39</v>
      </c>
      <c r="C40" s="4" t="s">
        <v>39</v>
      </c>
    </row>
    <row r="41" spans="1:3">
      <c r="A41" s="4" t="s">
        <v>357</v>
      </c>
    </row>
    <row r="42" spans="1:3">
      <c r="A42" s="4" t="s">
        <v>334</v>
      </c>
      <c r="B42" s="4" t="s">
        <v>358</v>
      </c>
      <c r="C42" s="4" t="s">
        <v>358</v>
      </c>
    </row>
    <row r="43" spans="1:3">
      <c r="A43" s="4" t="s">
        <v>336</v>
      </c>
      <c r="B43" s="5" t="n">
        <v>52662</v>
      </c>
      <c r="C43" s="5" t="n">
        <v>201000</v>
      </c>
    </row>
    <row r="44" spans="1:3">
      <c r="A44" s="4" t="s">
        <v>359</v>
      </c>
    </row>
    <row r="45" spans="1:3">
      <c r="A45" s="4" t="s">
        <v>321</v>
      </c>
      <c r="B45" s="4" t="s">
        <v>360</v>
      </c>
      <c r="C45" s="4" t="s">
        <v>361</v>
      </c>
    </row>
    <row r="46" spans="1:3">
      <c r="A46" s="4" t="s">
        <v>362</v>
      </c>
    </row>
    <row r="47" spans="1:3">
      <c r="A47" s="4" t="s">
        <v>321</v>
      </c>
      <c r="B47" s="4" t="s">
        <v>360</v>
      </c>
      <c r="C47" s="4" t="s">
        <v>3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64</v>
      </c>
      <c r="B1" s="2" t="s">
        <v>1</v>
      </c>
    </row>
    <row r="2" spans="1:3">
      <c r="B2" s="2" t="s">
        <v>2</v>
      </c>
      <c r="C2" s="2" t="s">
        <v>35</v>
      </c>
    </row>
    <row r="3" spans="1:3">
      <c r="A3" s="4" t="s">
        <v>365</v>
      </c>
      <c r="B3" s="5" t="n">
        <v>6112938</v>
      </c>
    </row>
    <row r="4" spans="1:3">
      <c r="A4" s="4" t="s">
        <v>366</v>
      </c>
      <c r="B4" s="4" t="s">
        <v>367</v>
      </c>
    </row>
    <row r="5" spans="1:3">
      <c r="A5" s="4" t="s">
        <v>317</v>
      </c>
      <c r="B5" s="5" t="n">
        <v>869579</v>
      </c>
    </row>
    <row r="6" spans="1:3">
      <c r="A6" s="4" t="s">
        <v>368</v>
      </c>
      <c r="B6" s="6" t="n">
        <v>56126</v>
      </c>
    </row>
    <row r="7" spans="1:3">
      <c r="A7" s="4" t="s">
        <v>369</v>
      </c>
      <c r="B7" s="5" t="n">
        <v>878214</v>
      </c>
    </row>
    <row r="8" spans="1:3">
      <c r="A8" s="4" t="s">
        <v>370</v>
      </c>
      <c r="B8" s="4" t="s">
        <v>371</v>
      </c>
    </row>
    <row r="9" spans="1:3">
      <c r="A9" s="4" t="s">
        <v>372</v>
      </c>
      <c r="B9" s="5" t="n">
        <v>6160429</v>
      </c>
      <c r="C9" s="5" t="n">
        <v>6112938</v>
      </c>
    </row>
    <row r="10" spans="1:3">
      <c r="A10" s="4" t="s">
        <v>362</v>
      </c>
    </row>
    <row r="11" spans="1:3">
      <c r="A11" s="4" t="s">
        <v>373</v>
      </c>
      <c r="B11" s="4" t="s">
        <v>322</v>
      </c>
    </row>
    <row r="12" spans="1:3">
      <c r="A12" s="4" t="s">
        <v>374</v>
      </c>
      <c r="B12" s="4" t="s">
        <v>360</v>
      </c>
      <c r="C12" s="4" t="s">
        <v>363</v>
      </c>
    </row>
    <row r="13" spans="1:3">
      <c r="A13" s="4" t="s">
        <v>375</v>
      </c>
      <c r="B13" s="4" t="s">
        <v>322</v>
      </c>
      <c r="C13" s="4" t="s">
        <v>322</v>
      </c>
    </row>
    <row r="14" spans="1:3">
      <c r="A14" s="4" t="s">
        <v>359</v>
      </c>
    </row>
    <row r="15" spans="1:3">
      <c r="A15" s="4" t="s">
        <v>373</v>
      </c>
      <c r="B15" s="4" t="s">
        <v>360</v>
      </c>
    </row>
    <row r="16" spans="1:3">
      <c r="A16" s="4" t="s">
        <v>374</v>
      </c>
      <c r="B16" s="4" t="s">
        <v>360</v>
      </c>
      <c r="C16" s="4" t="s">
        <v>361</v>
      </c>
    </row>
    <row r="17" spans="1:3">
      <c r="A17" s="4" t="s">
        <v>375</v>
      </c>
      <c r="B17" s="4" t="s">
        <v>376</v>
      </c>
      <c r="C17" s="4" t="s">
        <v>3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77</v>
      </c>
      <c r="B1" s="2" t="s">
        <v>1</v>
      </c>
    </row>
    <row r="2" spans="1:3">
      <c r="B2" s="2" t="s">
        <v>2</v>
      </c>
      <c r="C2" s="2" t="s">
        <v>35</v>
      </c>
    </row>
    <row r="3" spans="1:3">
      <c r="A3" s="3" t="s">
        <v>182</v>
      </c>
    </row>
    <row r="4" spans="1:3">
      <c r="A4" s="4" t="s">
        <v>63</v>
      </c>
      <c r="B4" s="5" t="n">
        <v>13221839</v>
      </c>
      <c r="C4" s="5" t="n">
        <v>12386574</v>
      </c>
    </row>
    <row r="5" spans="1:3">
      <c r="A5" s="4" t="s">
        <v>378</v>
      </c>
      <c r="B5" s="6" t="n">
        <v>-13052462</v>
      </c>
      <c r="C5" s="6" t="n">
        <v>-11775888</v>
      </c>
    </row>
    <row r="6" spans="1:3">
      <c r="A6" s="4" t="s">
        <v>379</v>
      </c>
      <c r="B6" s="5" t="n">
        <v>169377</v>
      </c>
      <c r="C6" s="5" t="n">
        <v>6106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80</v>
      </c>
      <c r="B1" s="2" t="s">
        <v>1</v>
      </c>
    </row>
    <row r="2" spans="1:3">
      <c r="B2" s="2" t="s">
        <v>2</v>
      </c>
      <c r="C2" s="2" t="s">
        <v>35</v>
      </c>
    </row>
    <row r="3" spans="1:3">
      <c r="A3" s="3" t="s">
        <v>182</v>
      </c>
    </row>
    <row r="4" spans="1:3">
      <c r="A4" s="4" t="s">
        <v>381</v>
      </c>
      <c r="B4" s="5" t="n">
        <v>869579</v>
      </c>
      <c r="C4" s="5" t="n">
        <v>869579</v>
      </c>
    </row>
    <row r="5" spans="1:3">
      <c r="A5" s="4" t="s">
        <v>382</v>
      </c>
      <c r="B5" s="6" t="n">
        <v>42379</v>
      </c>
      <c r="C5" s="6" t="n">
        <v>42379</v>
      </c>
    </row>
    <row r="6" spans="1:3">
      <c r="A6" s="4" t="s">
        <v>383</v>
      </c>
      <c r="B6" s="6" t="n">
        <v>827200</v>
      </c>
      <c r="C6" s="6" t="n">
        <v>1753411</v>
      </c>
    </row>
    <row r="7" spans="1:3">
      <c r="A7" s="4" t="s">
        <v>384</v>
      </c>
      <c r="B7" s="5" t="n">
        <v>878214</v>
      </c>
      <c r="C7" s="5" t="n">
        <v>1309243</v>
      </c>
    </row>
    <row r="8" spans="1:3">
      <c r="A8" s="4" t="s">
        <v>385</v>
      </c>
      <c r="B8" s="6" t="n">
        <v>4289679230</v>
      </c>
      <c r="C8" s="6" t="n">
        <v>1229440607</v>
      </c>
    </row>
    <row r="9" spans="1:3">
      <c r="A9" s="4" t="s">
        <v>386</v>
      </c>
      <c r="B9" s="5" t="n">
        <v>20500</v>
      </c>
      <c r="C9" s="5" t="n">
        <v>77525</v>
      </c>
    </row>
    <row r="10" spans="1:3">
      <c r="A10" s="4" t="s">
        <v>387</v>
      </c>
      <c r="B10" s="6" t="n">
        <v>813386</v>
      </c>
      <c r="C10" s="6" t="n">
        <v>264735</v>
      </c>
    </row>
    <row r="11" spans="1:3">
      <c r="A11" s="4" t="s">
        <v>388</v>
      </c>
      <c r="B11" s="5" t="n">
        <v>1276575</v>
      </c>
      <c r="C11" s="5" t="n">
        <v>2647357</v>
      </c>
    </row>
    <row r="12" spans="1:3">
      <c r="A12" s="4" t="s">
        <v>389</v>
      </c>
      <c r="B12" s="4" t="s">
        <v>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02</v>
      </c>
    </row>
    <row r="3" spans="1:2">
      <c r="A3" s="3" t="s">
        <v>177</v>
      </c>
    </row>
    <row r="4" spans="1:2">
      <c r="A4" s="4" t="s">
        <v>392</v>
      </c>
      <c r="B4" s="5" t="n">
        <v>5909121</v>
      </c>
    </row>
    <row r="5" spans="1:2">
      <c r="A5" s="4" t="s">
        <v>393</v>
      </c>
      <c r="B5" s="6" t="n">
        <v>1188688</v>
      </c>
    </row>
    <row r="6" spans="1:2">
      <c r="A6" s="4" t="s">
        <v>394</v>
      </c>
      <c r="B6" s="6" t="n">
        <v>17993</v>
      </c>
    </row>
    <row r="7" spans="1:2">
      <c r="A7" s="4" t="s">
        <v>395</v>
      </c>
      <c r="B7" s="6" t="n">
        <v>8062258</v>
      </c>
    </row>
    <row r="8" spans="1:2">
      <c r="A8" s="4" t="s">
        <v>175</v>
      </c>
      <c r="B8" s="6" t="n">
        <v>-1328469</v>
      </c>
    </row>
    <row r="9" spans="1:2">
      <c r="A9" s="4" t="s">
        <v>396</v>
      </c>
      <c r="B9" s="5" t="n">
        <v>138495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3"/>
    <col customWidth="1" max="3" min="3" width="23"/>
  </cols>
  <sheetData>
    <row r="1" spans="1:3">
      <c r="A1" s="1" t="s">
        <v>397</v>
      </c>
      <c r="B1" s="2" t="s">
        <v>398</v>
      </c>
      <c r="C1" s="2" t="s">
        <v>399</v>
      </c>
    </row>
    <row r="2" spans="1:3">
      <c r="A2" s="4" t="s">
        <v>400</v>
      </c>
      <c r="B2" s="4" t="s">
        <v>39</v>
      </c>
      <c r="C2" s="4" t="s">
        <v>39</v>
      </c>
    </row>
    <row r="3" spans="1:3">
      <c r="A3" s="4" t="s">
        <v>359</v>
      </c>
    </row>
    <row r="4" spans="1:3">
      <c r="A4" s="4" t="s">
        <v>401</v>
      </c>
      <c r="B4" s="4" t="s">
        <v>402</v>
      </c>
      <c r="C4" s="4" t="s">
        <v>402</v>
      </c>
    </row>
    <row r="5" spans="1:3">
      <c r="A5" s="4" t="s">
        <v>403</v>
      </c>
      <c r="B5" s="4" t="s">
        <v>404</v>
      </c>
      <c r="C5" s="4" t="s">
        <v>404</v>
      </c>
    </row>
    <row r="6" spans="1:3">
      <c r="A6" s="4" t="s">
        <v>405</v>
      </c>
      <c r="B6" s="4" t="s">
        <v>406</v>
      </c>
      <c r="C6" s="4" t="s">
        <v>406</v>
      </c>
    </row>
    <row r="7" spans="1:3">
      <c r="A7" s="4" t="s">
        <v>362</v>
      </c>
    </row>
    <row r="8" spans="1:3">
      <c r="A8" s="4" t="s">
        <v>401</v>
      </c>
      <c r="B8" s="4" t="s">
        <v>407</v>
      </c>
      <c r="C8" s="4" t="s">
        <v>407</v>
      </c>
    </row>
    <row r="9" spans="1:3">
      <c r="A9" s="4" t="s">
        <v>403</v>
      </c>
      <c r="B9" s="6" t="n">
        <v>3</v>
      </c>
      <c r="C9" s="6" t="n">
        <v>3</v>
      </c>
    </row>
    <row r="10" spans="1:3">
      <c r="A10" s="4" t="s">
        <v>405</v>
      </c>
      <c r="B10" s="4" t="s">
        <v>408</v>
      </c>
      <c r="C10" s="4" t="s">
        <v>409</v>
      </c>
    </row>
    <row r="11" spans="1:3">
      <c r="A11" s="4" t="s">
        <v>410</v>
      </c>
    </row>
    <row r="12" spans="1:3">
      <c r="A12" s="4" t="s">
        <v>400</v>
      </c>
      <c r="B12" s="4" t="s">
        <v>39</v>
      </c>
      <c r="C12" s="4" t="s">
        <v>39</v>
      </c>
    </row>
    <row r="13" spans="1:3">
      <c r="A13" s="4" t="s">
        <v>411</v>
      </c>
    </row>
    <row r="14" spans="1:3">
      <c r="A14" s="4" t="s">
        <v>401</v>
      </c>
      <c r="B14" s="4" t="s">
        <v>412</v>
      </c>
      <c r="C14" s="4" t="s">
        <v>413</v>
      </c>
    </row>
    <row r="15" spans="1:3">
      <c r="A15" s="4" t="s">
        <v>403</v>
      </c>
      <c r="B15" s="4" t="s">
        <v>414</v>
      </c>
      <c r="C15" s="4" t="s">
        <v>133</v>
      </c>
    </row>
    <row r="16" spans="1:3">
      <c r="A16" s="4" t="s">
        <v>405</v>
      </c>
      <c r="B16" s="4" t="s">
        <v>415</v>
      </c>
      <c r="C16" s="4" t="s">
        <v>416</v>
      </c>
    </row>
    <row r="17" spans="1:3">
      <c r="A17" s="4" t="s">
        <v>417</v>
      </c>
    </row>
    <row r="18" spans="1:3">
      <c r="A18" s="4" t="s">
        <v>401</v>
      </c>
      <c r="B18" s="4" t="s">
        <v>418</v>
      </c>
      <c r="C18" s="4" t="s">
        <v>419</v>
      </c>
    </row>
    <row r="19" spans="1:3">
      <c r="A19" s="4" t="s">
        <v>403</v>
      </c>
      <c r="B19" s="10" t="n">
        <v>1.01</v>
      </c>
      <c r="C19" s="12" t="n">
        <v>1.4</v>
      </c>
    </row>
    <row r="20" spans="1:3">
      <c r="A20" s="4" t="s">
        <v>405</v>
      </c>
      <c r="B20" s="4" t="s">
        <v>420</v>
      </c>
      <c r="C20" s="4" t="s">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2</v>
      </c>
      <c r="B1" s="2" t="s">
        <v>1</v>
      </c>
    </row>
    <row r="2" spans="1:3">
      <c r="B2" s="2" t="s">
        <v>2</v>
      </c>
      <c r="C2" s="2" t="s">
        <v>35</v>
      </c>
    </row>
    <row r="3" spans="1:3">
      <c r="A3" s="3" t="s">
        <v>423</v>
      </c>
    </row>
    <row r="4" spans="1:3">
      <c r="A4" s="4" t="s">
        <v>88</v>
      </c>
      <c r="B4" s="5" t="n">
        <v>375302</v>
      </c>
      <c r="C4" s="5" t="n">
        <v>6392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4</v>
      </c>
      <c r="B1" s="2" t="s">
        <v>2</v>
      </c>
      <c r="C1" s="2" t="s">
        <v>35</v>
      </c>
    </row>
    <row r="2" spans="1:3">
      <c r="A2" s="3" t="s">
        <v>264</v>
      </c>
    </row>
    <row r="3" spans="1:3">
      <c r="A3" s="4" t="s">
        <v>104</v>
      </c>
      <c r="B3" s="5" t="n">
        <v>584588</v>
      </c>
      <c r="C3" s="5" t="n">
        <v>584588</v>
      </c>
    </row>
    <row r="4" spans="1:3">
      <c r="A4" s="4" t="s">
        <v>425</v>
      </c>
      <c r="B4" s="6" t="n">
        <v>-28211</v>
      </c>
      <c r="C4" s="4" t="s">
        <v>39</v>
      </c>
    </row>
    <row r="5" spans="1:3">
      <c r="A5" s="4" t="s">
        <v>426</v>
      </c>
      <c r="B5" s="6" t="n">
        <v>-556377</v>
      </c>
      <c r="C5" s="6" t="n">
        <v>-540525</v>
      </c>
    </row>
    <row r="6" spans="1:3">
      <c r="A6" s="4" t="s">
        <v>427</v>
      </c>
      <c r="B6" s="4" t="s">
        <v>39</v>
      </c>
      <c r="C6" s="6" t="n">
        <v>44063</v>
      </c>
    </row>
    <row r="7" spans="1:3">
      <c r="A7" s="4" t="s">
        <v>428</v>
      </c>
    </row>
    <row r="8" spans="1:3">
      <c r="A8" s="3" t="s">
        <v>264</v>
      </c>
    </row>
    <row r="9" spans="1:3">
      <c r="A9" s="4" t="s">
        <v>104</v>
      </c>
      <c r="B9" s="6" t="n">
        <v>294795</v>
      </c>
      <c r="C9" s="6" t="n">
        <v>294795</v>
      </c>
    </row>
    <row r="10" spans="1:3">
      <c r="A10" s="4" t="s">
        <v>429</v>
      </c>
    </row>
    <row r="11" spans="1:3">
      <c r="A11" s="3" t="s">
        <v>264</v>
      </c>
    </row>
    <row r="12" spans="1:3">
      <c r="A12" s="4" t="s">
        <v>104</v>
      </c>
      <c r="B12" s="6" t="n">
        <v>143071</v>
      </c>
      <c r="C12" s="6" t="n">
        <v>143071</v>
      </c>
    </row>
    <row r="13" spans="1:3">
      <c r="A13" s="4" t="s">
        <v>430</v>
      </c>
    </row>
    <row r="14" spans="1:3">
      <c r="A14" s="3" t="s">
        <v>264</v>
      </c>
    </row>
    <row r="15" spans="1:3">
      <c r="A15" s="4" t="s">
        <v>104</v>
      </c>
      <c r="B15" s="6" t="n">
        <v>6708</v>
      </c>
      <c r="C15" s="6" t="n">
        <v>6708</v>
      </c>
    </row>
    <row r="16" spans="1:3">
      <c r="A16" s="4" t="s">
        <v>431</v>
      </c>
    </row>
    <row r="17" spans="1:3">
      <c r="A17" s="3" t="s">
        <v>264</v>
      </c>
    </row>
    <row r="18" spans="1:3">
      <c r="A18" s="4" t="s">
        <v>104</v>
      </c>
      <c r="B18" s="6" t="n">
        <v>54598</v>
      </c>
      <c r="C18" s="6" t="n">
        <v>54598</v>
      </c>
    </row>
    <row r="19" spans="1:3">
      <c r="A19" s="4" t="s">
        <v>432</v>
      </c>
    </row>
    <row r="20" spans="1:3">
      <c r="A20" s="3" t="s">
        <v>264</v>
      </c>
    </row>
    <row r="21" spans="1:3">
      <c r="A21" s="4" t="s">
        <v>104</v>
      </c>
      <c r="B21" s="6" t="n">
        <v>2578</v>
      </c>
      <c r="C21" s="6" t="n">
        <v>2578</v>
      </c>
    </row>
    <row r="22" spans="1:3">
      <c r="A22" s="4" t="s">
        <v>433</v>
      </c>
    </row>
    <row r="23" spans="1:3">
      <c r="A23" s="3" t="s">
        <v>264</v>
      </c>
    </row>
    <row r="24" spans="1:3">
      <c r="A24" s="4" t="s">
        <v>104</v>
      </c>
      <c r="B24" s="6" t="n">
        <v>80710</v>
      </c>
      <c r="C24" s="6" t="n">
        <v>80710</v>
      </c>
    </row>
    <row r="25" spans="1:3">
      <c r="A25" s="4" t="s">
        <v>434</v>
      </c>
    </row>
    <row r="26" spans="1:3">
      <c r="A26" s="3" t="s">
        <v>264</v>
      </c>
    </row>
    <row r="27" spans="1:3">
      <c r="A27" s="4" t="s">
        <v>104</v>
      </c>
      <c r="B27" s="6" t="n">
        <v>1500</v>
      </c>
      <c r="C27" s="6" t="n">
        <v>1500</v>
      </c>
    </row>
    <row r="28" spans="1:3">
      <c r="A28" s="4" t="s">
        <v>435</v>
      </c>
    </row>
    <row r="29" spans="1:3">
      <c r="A29" s="3" t="s">
        <v>264</v>
      </c>
    </row>
    <row r="30" spans="1:3">
      <c r="A30" s="4" t="s">
        <v>104</v>
      </c>
      <c r="B30" s="5" t="n">
        <v>628</v>
      </c>
      <c r="C30" s="5" t="n">
        <v>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35</v>
      </c>
    </row>
    <row r="3" spans="1:3">
      <c r="A3" s="3" t="s">
        <v>187</v>
      </c>
    </row>
    <row r="4" spans="1:3">
      <c r="A4" s="4" t="s">
        <v>437</v>
      </c>
      <c r="B4" s="5" t="n">
        <v>15852</v>
      </c>
      <c r="C4" s="5" t="n">
        <v>42459</v>
      </c>
    </row>
    <row r="5" spans="1:3">
      <c r="A5" s="4" t="s">
        <v>438</v>
      </c>
      <c r="B5" s="6" t="n">
        <v>28211</v>
      </c>
      <c r="C5" s="4" t="s">
        <v>39</v>
      </c>
    </row>
    <row r="6" spans="1:3">
      <c r="A6" s="4" t="s">
        <v>439</v>
      </c>
      <c r="B6" s="5" t="n">
        <v>28211</v>
      </c>
      <c r="C6" s="4" t="s">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5</v>
      </c>
    </row>
    <row r="3" spans="1:3">
      <c r="A3" s="3" t="s">
        <v>74</v>
      </c>
    </row>
    <row r="4" spans="1:3">
      <c r="A4" s="4" t="s">
        <v>75</v>
      </c>
      <c r="B4" s="4" t="s">
        <v>39</v>
      </c>
      <c r="C4" s="4" t="s">
        <v>39</v>
      </c>
    </row>
    <row r="5" spans="1:3">
      <c r="A5" s="3" t="s">
        <v>76</v>
      </c>
    </row>
    <row r="6" spans="1:3">
      <c r="A6" s="4" t="s">
        <v>77</v>
      </c>
      <c r="B6" s="6" t="n">
        <v>357225</v>
      </c>
      <c r="C6" s="6" t="n">
        <v>371720</v>
      </c>
    </row>
    <row r="7" spans="1:3">
      <c r="A7" s="4" t="s">
        <v>78</v>
      </c>
      <c r="B7" s="6" t="n">
        <v>294034</v>
      </c>
      <c r="C7" s="6" t="n">
        <v>126950</v>
      </c>
    </row>
    <row r="8" spans="1:3">
      <c r="A8" s="4" t="s">
        <v>79</v>
      </c>
      <c r="B8" s="6" t="n">
        <v>221244</v>
      </c>
      <c r="C8" s="6" t="n">
        <v>551469</v>
      </c>
    </row>
    <row r="9" spans="1:3">
      <c r="A9" s="4" t="s">
        <v>80</v>
      </c>
      <c r="B9" s="6" t="n">
        <v>4000</v>
      </c>
      <c r="C9" s="6" t="n">
        <v>28700</v>
      </c>
    </row>
    <row r="10" spans="1:3">
      <c r="A10" s="4" t="s">
        <v>81</v>
      </c>
      <c r="B10" s="6" t="n">
        <v>600000</v>
      </c>
      <c r="C10" s="6" t="n">
        <v>839361</v>
      </c>
    </row>
    <row r="11" spans="1:3">
      <c r="A11" s="4" t="s">
        <v>47</v>
      </c>
      <c r="B11" s="4" t="s">
        <v>39</v>
      </c>
      <c r="C11" s="6" t="n">
        <v>888821</v>
      </c>
    </row>
    <row r="12" spans="1:3">
      <c r="A12" s="4" t="s">
        <v>82</v>
      </c>
      <c r="B12" s="6" t="n">
        <v>1476503</v>
      </c>
      <c r="C12" s="6" t="n">
        <v>2807021</v>
      </c>
    </row>
    <row r="13" spans="1:3">
      <c r="A13" s="4" t="s">
        <v>83</v>
      </c>
      <c r="B13" s="6" t="n">
        <v>-1476503</v>
      </c>
      <c r="C13" s="6" t="n">
        <v>-2807021</v>
      </c>
    </row>
    <row r="14" spans="1:3">
      <c r="A14" s="3" t="s">
        <v>84</v>
      </c>
    </row>
    <row r="15" spans="1:3">
      <c r="A15" s="4" t="s">
        <v>85</v>
      </c>
      <c r="B15" s="4" t="s">
        <v>39</v>
      </c>
      <c r="C15" s="6" t="n">
        <v>26</v>
      </c>
    </row>
    <row r="16" spans="1:3">
      <c r="A16" s="4" t="s">
        <v>86</v>
      </c>
      <c r="B16" s="6" t="n">
        <v>-453469</v>
      </c>
      <c r="C16" s="6" t="n">
        <v>-1399786</v>
      </c>
    </row>
    <row r="17" spans="1:3">
      <c r="A17" s="4" t="s">
        <v>87</v>
      </c>
      <c r="B17" s="6" t="n">
        <v>-418510</v>
      </c>
      <c r="C17" s="4" t="s">
        <v>39</v>
      </c>
    </row>
    <row r="18" spans="1:3">
      <c r="A18" s="4" t="s">
        <v>88</v>
      </c>
      <c r="B18" s="6" t="n">
        <v>-375302</v>
      </c>
      <c r="C18" s="6" t="n">
        <v>-639224</v>
      </c>
    </row>
    <row r="19" spans="1:3">
      <c r="A19" s="4" t="s">
        <v>89</v>
      </c>
      <c r="B19" s="6" t="n">
        <v>-44426</v>
      </c>
      <c r="C19" s="6" t="n">
        <v>-96338</v>
      </c>
    </row>
    <row r="20" spans="1:3">
      <c r="A20" s="4" t="s">
        <v>90</v>
      </c>
      <c r="B20" s="4" t="s">
        <v>39</v>
      </c>
      <c r="C20" s="6" t="n">
        <v>-239203</v>
      </c>
    </row>
    <row r="21" spans="1:3">
      <c r="A21" s="4" t="s">
        <v>91</v>
      </c>
      <c r="B21" s="6" t="n">
        <v>-1276576</v>
      </c>
      <c r="C21" s="6" t="n">
        <v>-2647357</v>
      </c>
    </row>
    <row r="22" spans="1:3">
      <c r="A22" s="4" t="s">
        <v>92</v>
      </c>
      <c r="B22" s="6" t="n">
        <v>-8080251</v>
      </c>
      <c r="C22" s="6" t="n">
        <v>868761</v>
      </c>
    </row>
    <row r="23" spans="1:3">
      <c r="A23" s="4" t="s">
        <v>93</v>
      </c>
      <c r="B23" s="6" t="n">
        <v>-28211</v>
      </c>
      <c r="C23" s="4" t="s">
        <v>39</v>
      </c>
    </row>
    <row r="24" spans="1:3">
      <c r="A24" s="4" t="s">
        <v>94</v>
      </c>
      <c r="B24" s="6" t="n">
        <v>-10676745</v>
      </c>
      <c r="C24" s="6" t="n">
        <v>-4153121</v>
      </c>
    </row>
    <row r="25" spans="1:3">
      <c r="A25" s="4" t="s">
        <v>95</v>
      </c>
      <c r="B25" s="4" t="s">
        <v>39</v>
      </c>
      <c r="C25" s="4" t="s">
        <v>39</v>
      </c>
    </row>
    <row r="26" spans="1:3">
      <c r="A26" s="4" t="s">
        <v>96</v>
      </c>
      <c r="B26" s="5" t="n">
        <v>-12153248</v>
      </c>
      <c r="C26" s="5" t="n">
        <v>-6960142</v>
      </c>
    </row>
    <row r="27" spans="1:3">
      <c r="A27" s="4" t="s">
        <v>97</v>
      </c>
      <c r="B27" s="5" t="n">
        <v>0</v>
      </c>
      <c r="C27"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0</v>
      </c>
      <c r="B1" s="2" t="s">
        <v>1</v>
      </c>
    </row>
    <row r="2" spans="1:3">
      <c r="B2" s="2" t="s">
        <v>2</v>
      </c>
      <c r="C2" s="2" t="s">
        <v>35</v>
      </c>
    </row>
    <row r="3" spans="1:3">
      <c r="A3" s="4" t="s">
        <v>441</v>
      </c>
      <c r="B3" s="6" t="n">
        <v>4373012563</v>
      </c>
      <c r="C3" s="6" t="n">
        <v>1229440607</v>
      </c>
    </row>
    <row r="4" spans="1:3">
      <c r="A4" s="4" t="s">
        <v>442</v>
      </c>
      <c r="B4" s="5" t="n">
        <v>878214</v>
      </c>
      <c r="C4" s="5" t="n">
        <v>1309243</v>
      </c>
    </row>
    <row r="5" spans="1:3">
      <c r="A5" s="4" t="s">
        <v>443</v>
      </c>
      <c r="B5" s="6" t="n">
        <v>32678571</v>
      </c>
      <c r="C5" s="6" t="n">
        <v>6000000</v>
      </c>
    </row>
    <row r="6" spans="1:3">
      <c r="A6" s="4" t="s">
        <v>444</v>
      </c>
      <c r="B6" s="5" t="n">
        <v>46200</v>
      </c>
      <c r="C6" s="5" t="n">
        <v>54600</v>
      </c>
    </row>
    <row r="7" spans="1:3">
      <c r="A7" s="4" t="s">
        <v>445</v>
      </c>
      <c r="B7" s="7" t="n">
        <v>0.0026</v>
      </c>
    </row>
    <row r="8" spans="1:3">
      <c r="A8" s="4" t="s">
        <v>446</v>
      </c>
      <c r="B8" s="6" t="n">
        <v>9200000</v>
      </c>
      <c r="C8" s="4" t="s">
        <v>39</v>
      </c>
    </row>
    <row r="9" spans="1:3">
      <c r="A9" s="4" t="s">
        <v>447</v>
      </c>
      <c r="B9" s="5" t="n">
        <v>2760</v>
      </c>
      <c r="C9" s="4" t="s">
        <v>39</v>
      </c>
    </row>
    <row r="10" spans="1:3">
      <c r="A10" s="4" t="s">
        <v>448</v>
      </c>
      <c r="B10" s="7" t="n">
        <v>0.0003</v>
      </c>
      <c r="C10" s="4" t="s">
        <v>39</v>
      </c>
    </row>
    <row r="11" spans="1:3">
      <c r="A11" s="4" t="s">
        <v>449</v>
      </c>
      <c r="C11" s="6" t="n">
        <v>800000000</v>
      </c>
    </row>
    <row r="12" spans="1:3">
      <c r="A12" s="4" t="s">
        <v>450</v>
      </c>
      <c r="B12" s="5" t="n">
        <v>2760</v>
      </c>
      <c r="C12" s="5" t="n">
        <v>960000</v>
      </c>
    </row>
    <row r="13" spans="1:3">
      <c r="A13" s="4" t="s">
        <v>451</v>
      </c>
      <c r="C13" s="8" t="n">
        <v>1e-05</v>
      </c>
    </row>
    <row r="14" spans="1:3">
      <c r="A14" s="4" t="s">
        <v>452</v>
      </c>
      <c r="C14" s="6" t="n">
        <v>13000000</v>
      </c>
    </row>
    <row r="15" spans="1:3">
      <c r="A15" s="4" t="s">
        <v>453</v>
      </c>
      <c r="C15" s="5" t="n">
        <v>-15000</v>
      </c>
    </row>
    <row r="16" spans="1:3">
      <c r="A16" s="4" t="s">
        <v>454</v>
      </c>
      <c r="C16" s="7" t="n">
        <v>0.0014</v>
      </c>
    </row>
    <row r="17" spans="1:3">
      <c r="A17" s="4" t="s">
        <v>455</v>
      </c>
      <c r="C17" s="6" t="n">
        <v>1222440607</v>
      </c>
    </row>
    <row r="18" spans="1:3">
      <c r="A18" s="4" t="s">
        <v>456</v>
      </c>
      <c r="C18" s="6" t="n">
        <v>2308843</v>
      </c>
    </row>
    <row r="19" spans="1:3">
      <c r="A19" s="4" t="s">
        <v>359</v>
      </c>
    </row>
    <row r="20" spans="1:3">
      <c r="A20" s="4" t="s">
        <v>457</v>
      </c>
      <c r="B20" s="7" t="n">
        <v>0.0005999999999999999</v>
      </c>
      <c r="C20" s="8" t="n">
        <v>0.00045</v>
      </c>
    </row>
    <row r="21" spans="1:3">
      <c r="A21" s="4" t="s">
        <v>445</v>
      </c>
      <c r="C21" s="13" t="n">
        <v>0.0011</v>
      </c>
    </row>
    <row r="22" spans="1:3">
      <c r="A22" s="4" t="s">
        <v>362</v>
      </c>
    </row>
    <row r="23" spans="1:3">
      <c r="A23" s="4" t="s">
        <v>457</v>
      </c>
      <c r="B23" s="8" t="n">
        <v>0.00065</v>
      </c>
      <c r="C23" s="14" t="n">
        <v>0.00731</v>
      </c>
    </row>
    <row r="24" spans="1:3">
      <c r="A24" s="4" t="s">
        <v>445</v>
      </c>
      <c r="C24" s="7" t="n">
        <v>0.01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458</v>
      </c>
      <c r="B1" s="2" t="s">
        <v>1</v>
      </c>
    </row>
    <row r="2" spans="1:2">
      <c r="B2" s="2" t="s">
        <v>459</v>
      </c>
    </row>
    <row r="3" spans="1:2">
      <c r="A3" s="3" t="s">
        <v>189</v>
      </c>
    </row>
    <row r="4" spans="1:2">
      <c r="A4" s="4" t="s">
        <v>460</v>
      </c>
      <c r="B4" s="6" t="n">
        <v>19220690</v>
      </c>
    </row>
    <row r="5" spans="1:2">
      <c r="A5" s="4" t="s">
        <v>461</v>
      </c>
      <c r="B5" s="11" t="n">
        <v>0.01</v>
      </c>
    </row>
    <row r="6" spans="1:2">
      <c r="A6" s="4" t="s">
        <v>462</v>
      </c>
      <c r="B6" s="12" t="n">
        <v>1.2</v>
      </c>
    </row>
    <row r="7" spans="1:2">
      <c r="A7" s="4" t="s">
        <v>463</v>
      </c>
      <c r="B7" s="4" t="s">
        <v>39</v>
      </c>
    </row>
    <row r="8" spans="1:2">
      <c r="A8" s="4" t="s">
        <v>464</v>
      </c>
      <c r="B8" s="4" t="s">
        <v>39</v>
      </c>
    </row>
    <row r="9" spans="1:2">
      <c r="A9" s="4" t="s">
        <v>465</v>
      </c>
      <c r="B9" s="6" t="n">
        <v>-7600000</v>
      </c>
    </row>
    <row r="10" spans="1:2">
      <c r="A10" s="4" t="s">
        <v>466</v>
      </c>
      <c r="B10" s="6" t="n">
        <v>11620690</v>
      </c>
    </row>
    <row r="11" spans="1:2">
      <c r="A11" s="4" t="s">
        <v>467</v>
      </c>
      <c r="B11" s="11" t="n">
        <v>0.01</v>
      </c>
    </row>
    <row r="12" spans="1:2">
      <c r="A12" s="4" t="s">
        <v>468</v>
      </c>
      <c r="B12" s="10" t="n">
        <v>0.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9</v>
      </c>
      <c r="B1" s="2" t="s">
        <v>470</v>
      </c>
      <c r="C1" s="2" t="s">
        <v>471</v>
      </c>
    </row>
    <row r="2" spans="1:3">
      <c r="A2" s="4" t="s">
        <v>472</v>
      </c>
      <c r="B2" s="6" t="n">
        <v>13620690</v>
      </c>
      <c r="C2" s="6" t="n">
        <v>19220690</v>
      </c>
    </row>
    <row r="3" spans="1:3">
      <c r="A3" s="4" t="s">
        <v>473</v>
      </c>
      <c r="B3" s="6" t="n">
        <v>13620690</v>
      </c>
      <c r="C3" s="6" t="n">
        <v>19220690</v>
      </c>
    </row>
    <row r="4" spans="1:3">
      <c r="A4" s="4" t="s">
        <v>474</v>
      </c>
      <c r="B4" s="10" t="n">
        <v>0.25</v>
      </c>
      <c r="C4" s="12" t="n">
        <v>1.2</v>
      </c>
    </row>
    <row r="5" spans="1:3">
      <c r="A5" s="4" t="s">
        <v>475</v>
      </c>
      <c r="B5" s="4" t="s">
        <v>39</v>
      </c>
      <c r="C5" s="4" t="s">
        <v>39</v>
      </c>
    </row>
    <row r="6" spans="1:3">
      <c r="A6" s="4" t="s">
        <v>476</v>
      </c>
    </row>
    <row r="7" spans="1:3">
      <c r="A7" s="4" t="s">
        <v>472</v>
      </c>
      <c r="B7" s="6" t="n">
        <v>2000000</v>
      </c>
      <c r="C7" s="6" t="n">
        <v>2000000</v>
      </c>
    </row>
    <row r="8" spans="1:3">
      <c r="A8" s="4" t="s">
        <v>473</v>
      </c>
      <c r="B8" s="6" t="n">
        <v>2000000</v>
      </c>
      <c r="C8" s="6" t="n">
        <v>2000000</v>
      </c>
    </row>
    <row r="9" spans="1:3">
      <c r="A9" s="4" t="s">
        <v>474</v>
      </c>
      <c r="B9" s="10" t="n">
        <v>0.16</v>
      </c>
      <c r="C9" s="10" t="n">
        <v>1.16</v>
      </c>
    </row>
    <row r="10" spans="1:3">
      <c r="A10" s="4" t="s">
        <v>475</v>
      </c>
      <c r="B10" s="4" t="s">
        <v>39</v>
      </c>
      <c r="C10" s="4" t="s">
        <v>39</v>
      </c>
    </row>
    <row r="11" spans="1:3">
      <c r="A11" s="4" t="s">
        <v>477</v>
      </c>
    </row>
    <row r="12" spans="1:3">
      <c r="A12" s="4" t="s">
        <v>472</v>
      </c>
      <c r="B12" s="6" t="n">
        <v>1000000</v>
      </c>
      <c r="C12" s="6" t="n">
        <v>1000000</v>
      </c>
    </row>
    <row r="13" spans="1:3">
      <c r="A13" s="4" t="s">
        <v>473</v>
      </c>
      <c r="B13" s="6" t="n">
        <v>1000000</v>
      </c>
      <c r="C13" s="6" t="n">
        <v>1000000</v>
      </c>
    </row>
    <row r="14" spans="1:3">
      <c r="A14" s="4" t="s">
        <v>474</v>
      </c>
      <c r="B14" s="10" t="n">
        <v>0.4</v>
      </c>
      <c r="C14" s="10" t="n">
        <v>1.4</v>
      </c>
    </row>
    <row r="15" spans="1:3">
      <c r="A15" s="4" t="s">
        <v>475</v>
      </c>
      <c r="B15" s="4" t="s">
        <v>39</v>
      </c>
      <c r="C15" s="4" t="s">
        <v>39</v>
      </c>
    </row>
    <row r="16" spans="1:3">
      <c r="A16" s="4" t="s">
        <v>478</v>
      </c>
    </row>
    <row r="17" spans="1:3">
      <c r="A17" s="4" t="s">
        <v>472</v>
      </c>
      <c r="B17" s="6" t="n">
        <v>8620690</v>
      </c>
      <c r="C17" s="6" t="n">
        <v>8620690</v>
      </c>
    </row>
    <row r="18" spans="1:3">
      <c r="A18" s="4" t="s">
        <v>473</v>
      </c>
      <c r="B18" s="6" t="n">
        <v>8620690</v>
      </c>
      <c r="C18" s="6" t="n">
        <v>8620690</v>
      </c>
    </row>
    <row r="19" spans="1:3">
      <c r="A19" s="4" t="s">
        <v>474</v>
      </c>
      <c r="B19" s="10" t="n">
        <v>0.25</v>
      </c>
      <c r="C19" s="10" t="n">
        <v>1.25</v>
      </c>
    </row>
    <row r="20" spans="1:3">
      <c r="A20" s="4" t="s">
        <v>475</v>
      </c>
      <c r="B20" s="4" t="s">
        <v>39</v>
      </c>
      <c r="C20" s="4" t="s">
        <v>39</v>
      </c>
    </row>
    <row r="21" spans="1:3">
      <c r="A21" s="4" t="s">
        <v>479</v>
      </c>
    </row>
    <row r="22" spans="1:3">
      <c r="A22" s="4" t="s">
        <v>472</v>
      </c>
      <c r="C22" s="6" t="n">
        <v>5600000</v>
      </c>
    </row>
    <row r="23" spans="1:3">
      <c r="A23" s="4" t="s">
        <v>473</v>
      </c>
      <c r="C23" s="6" t="n">
        <v>5600000</v>
      </c>
    </row>
    <row r="24" spans="1:3">
      <c r="A24" s="4" t="s">
        <v>474</v>
      </c>
      <c r="C24" s="10" t="n">
        <v>1.39</v>
      </c>
    </row>
    <row r="25" spans="1:3">
      <c r="A25" s="4" t="s">
        <v>475</v>
      </c>
      <c r="C25" s="4" t="s">
        <v>39</v>
      </c>
    </row>
    <row r="26" spans="1:3">
      <c r="A26" s="4" t="s">
        <v>480</v>
      </c>
    </row>
    <row r="27" spans="1:3">
      <c r="A27" s="4" t="s">
        <v>472</v>
      </c>
      <c r="C27" s="6" t="n">
        <v>2000000</v>
      </c>
    </row>
    <row r="28" spans="1:3">
      <c r="A28" s="4" t="s">
        <v>473</v>
      </c>
      <c r="C28" s="6" t="n">
        <v>2000000</v>
      </c>
    </row>
    <row r="29" spans="1:3">
      <c r="A29" s="4" t="s">
        <v>474</v>
      </c>
      <c r="C29" s="10" t="n">
        <v>0.77</v>
      </c>
    </row>
    <row r="30" spans="1:3">
      <c r="A30" s="4" t="s">
        <v>475</v>
      </c>
      <c r="C30"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2"/>
  </cols>
  <sheetData>
    <row r="1" spans="1:2">
      <c r="A1" s="1" t="s">
        <v>481</v>
      </c>
      <c r="B1" s="2" t="s">
        <v>1</v>
      </c>
    </row>
    <row r="2" spans="1:2">
      <c r="B2" s="2" t="s">
        <v>459</v>
      </c>
    </row>
    <row r="3" spans="1:2">
      <c r="A3" s="3" t="s">
        <v>189</v>
      </c>
    </row>
    <row r="4" spans="1:2">
      <c r="A4" s="4" t="s">
        <v>482</v>
      </c>
      <c r="B4" s="6" t="n">
        <v>2866652</v>
      </c>
    </row>
    <row r="5" spans="1:2">
      <c r="A5" s="4" t="s">
        <v>483</v>
      </c>
      <c r="B5" s="11" t="n">
        <v>0.13</v>
      </c>
    </row>
    <row r="6" spans="1:2">
      <c r="A6" s="4" t="s">
        <v>484</v>
      </c>
      <c r="B6" s="6" t="n">
        <v>95332500</v>
      </c>
    </row>
    <row r="7" spans="1:2">
      <c r="A7" s="4" t="s">
        <v>485</v>
      </c>
      <c r="B7" s="7" t="n">
        <v>0.0025</v>
      </c>
    </row>
    <row r="8" spans="1:2">
      <c r="A8" s="4" t="s">
        <v>486</v>
      </c>
      <c r="B8" s="6" t="n">
        <v>2</v>
      </c>
    </row>
    <row r="9" spans="1:2">
      <c r="A9" s="4" t="s">
        <v>487</v>
      </c>
      <c r="B9" s="4" t="s">
        <v>39</v>
      </c>
    </row>
    <row r="10" spans="1:2">
      <c r="A10" s="4" t="s">
        <v>488</v>
      </c>
      <c r="B10" s="4" t="s">
        <v>39</v>
      </c>
    </row>
    <row r="11" spans="1:2">
      <c r="A11" s="4" t="s">
        <v>489</v>
      </c>
      <c r="B11" s="6" t="n">
        <v>-2866652</v>
      </c>
    </row>
    <row r="12" spans="1:2">
      <c r="A12" s="4" t="s">
        <v>490</v>
      </c>
      <c r="B12" s="4" t="s">
        <v>39</v>
      </c>
    </row>
    <row r="13" spans="1:2">
      <c r="A13" s="4" t="s">
        <v>491</v>
      </c>
      <c r="B13" s="6" t="n">
        <v>95332500</v>
      </c>
    </row>
    <row r="14" spans="1:2">
      <c r="A14" s="4" t="s">
        <v>492</v>
      </c>
      <c r="B14" s="11" t="n">
        <v>1.51</v>
      </c>
    </row>
    <row r="15" spans="1:2">
      <c r="A15" s="4" t="s">
        <v>493</v>
      </c>
      <c r="B15" s="6" t="n">
        <v>95332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0"/>
    <col customWidth="1" max="2" min="2" width="37"/>
    <col customWidth="1" max="3" min="3" width="36"/>
    <col customWidth="1" max="4" min="4" width="20"/>
    <col customWidth="1" max="5" min="5" width="37"/>
    <col customWidth="1" max="6" min="6" width="20"/>
    <col customWidth="1" max="7" min="7" width="20"/>
    <col customWidth="1" max="8" min="8" width="27"/>
    <col customWidth="1" max="9" min="9" width="39"/>
    <col customWidth="1" max="10" min="10" width="20"/>
    <col customWidth="1" max="11" min="11" width="20"/>
    <col customWidth="1" max="12" min="12" width="30"/>
  </cols>
  <sheetData>
    <row r="1" spans="1:12">
      <c r="A1" s="1" t="s">
        <v>494</v>
      </c>
      <c r="B1" s="2" t="s">
        <v>495</v>
      </c>
      <c r="C1" s="2" t="s">
        <v>496</v>
      </c>
      <c r="D1" s="2" t="s">
        <v>497</v>
      </c>
      <c r="E1" s="2" t="s">
        <v>498</v>
      </c>
      <c r="F1" s="2" t="s">
        <v>499</v>
      </c>
      <c r="G1" s="2" t="s">
        <v>500</v>
      </c>
      <c r="H1" s="2" t="s">
        <v>501</v>
      </c>
      <c r="I1" s="2" t="s">
        <v>502</v>
      </c>
      <c r="J1" s="2" t="s">
        <v>503</v>
      </c>
      <c r="K1" s="2" t="s">
        <v>504</v>
      </c>
      <c r="L1" s="2" t="s">
        <v>505</v>
      </c>
    </row>
    <row r="2" spans="1:12">
      <c r="A2" s="4" t="s">
        <v>506</v>
      </c>
      <c r="B2" s="6" t="n">
        <v>4250000000</v>
      </c>
      <c r="D2" s="6" t="n">
        <v>10000000000</v>
      </c>
      <c r="G2" s="6" t="n">
        <v>4250000000</v>
      </c>
      <c r="J2" s="6" t="n">
        <v>3250000000</v>
      </c>
      <c r="K2" s="6" t="n">
        <v>2250000000</v>
      </c>
    </row>
    <row r="3" spans="1:12">
      <c r="A3" s="4" t="s">
        <v>507</v>
      </c>
      <c r="B3" s="5" t="n">
        <v>306575</v>
      </c>
      <c r="E3" s="5" t="n">
        <v>34156</v>
      </c>
    </row>
    <row r="4" spans="1:12">
      <c r="A4" s="4" t="s">
        <v>508</v>
      </c>
      <c r="B4" s="6" t="n">
        <v>0</v>
      </c>
      <c r="E4" s="4" t="s">
        <v>39</v>
      </c>
    </row>
    <row r="5" spans="1:12">
      <c r="A5" s="4" t="s">
        <v>509</v>
      </c>
      <c r="B5" s="6" t="n">
        <v>6490519491</v>
      </c>
      <c r="C5" s="6" t="n">
        <v>9200000</v>
      </c>
    </row>
    <row r="6" spans="1:12">
      <c r="A6" s="4" t="s">
        <v>510</v>
      </c>
      <c r="B6" s="5" t="n">
        <v>65867</v>
      </c>
      <c r="C6" s="5" t="n">
        <v>2760</v>
      </c>
      <c r="E6" s="5" t="n">
        <v>21718</v>
      </c>
    </row>
    <row r="7" spans="1:12">
      <c r="A7" s="4" t="s">
        <v>511</v>
      </c>
      <c r="B7" s="8" t="n">
        <v>1e-05</v>
      </c>
      <c r="C7" s="7" t="n">
        <v>0.0003</v>
      </c>
    </row>
    <row r="8" spans="1:12">
      <c r="A8" s="4" t="s">
        <v>512</v>
      </c>
      <c r="B8" s="7" t="n">
        <v>0.0001</v>
      </c>
      <c r="E8" s="4" t="s">
        <v>39</v>
      </c>
    </row>
    <row r="9" spans="1:12">
      <c r="A9" s="4" t="s">
        <v>513</v>
      </c>
      <c r="B9" s="6" t="n">
        <v>95332500</v>
      </c>
    </row>
    <row r="10" spans="1:12">
      <c r="A10" s="4" t="s">
        <v>514</v>
      </c>
      <c r="B10" s="4" t="s">
        <v>39</v>
      </c>
      <c r="E10" s="4" t="s">
        <v>39</v>
      </c>
    </row>
    <row r="11" spans="1:12">
      <c r="A11" s="4" t="s">
        <v>515</v>
      </c>
    </row>
    <row r="12" spans="1:12">
      <c r="A12" s="4" t="s">
        <v>506</v>
      </c>
      <c r="D12" s="6" t="n">
        <v>4250000000</v>
      </c>
      <c r="G12" s="6" t="n">
        <v>3250000000</v>
      </c>
      <c r="J12" s="6" t="n">
        <v>2250000000</v>
      </c>
      <c r="K12" s="6" t="n">
        <v>1650000000</v>
      </c>
    </row>
    <row r="13" spans="1:12">
      <c r="A13" s="4" t="s">
        <v>516</v>
      </c>
    </row>
    <row r="14" spans="1:12">
      <c r="A14" s="4" t="s">
        <v>506</v>
      </c>
      <c r="D14" s="6" t="n">
        <v>5750000000</v>
      </c>
      <c r="G14" s="6" t="n">
        <v>1000000000</v>
      </c>
      <c r="J14" s="6" t="n">
        <v>1000000000</v>
      </c>
      <c r="K14" s="6" t="n">
        <v>600000000</v>
      </c>
    </row>
    <row r="15" spans="1:12">
      <c r="A15" s="4" t="s">
        <v>517</v>
      </c>
    </row>
    <row r="16" spans="1:12">
      <c r="A16" s="4" t="s">
        <v>513</v>
      </c>
      <c r="I16" s="6" t="n">
        <v>95332500</v>
      </c>
    </row>
    <row r="17" spans="1:12">
      <c r="A17" s="4" t="s">
        <v>518</v>
      </c>
      <c r="I17" s="8" t="n">
        <v>0.00253</v>
      </c>
    </row>
    <row r="18" spans="1:12">
      <c r="A18" s="4" t="s">
        <v>519</v>
      </c>
      <c r="I18" s="5" t="n">
        <v>191361</v>
      </c>
    </row>
    <row r="19" spans="1:12">
      <c r="A19" s="4" t="s">
        <v>514</v>
      </c>
      <c r="I19" s="5" t="n">
        <v>0</v>
      </c>
    </row>
    <row r="20" spans="1:12">
      <c r="A20" s="4" t="s">
        <v>520</v>
      </c>
      <c r="I20" s="4" t="s">
        <v>521</v>
      </c>
    </row>
    <row r="21" spans="1:12">
      <c r="A21" s="4" t="s">
        <v>522</v>
      </c>
      <c r="I21" s="6" t="n">
        <v>3</v>
      </c>
    </row>
    <row r="22" spans="1:12">
      <c r="A22" s="4" t="s">
        <v>523</v>
      </c>
      <c r="I22" s="4" t="s">
        <v>524</v>
      </c>
    </row>
    <row r="23" spans="1:12">
      <c r="A23" s="4" t="s">
        <v>525</v>
      </c>
    </row>
    <row r="24" spans="1:12">
      <c r="A24" s="4" t="s">
        <v>526</v>
      </c>
      <c r="H24" s="4" t="s">
        <v>360</v>
      </c>
    </row>
    <row r="25" spans="1:12">
      <c r="A25" s="4" t="s">
        <v>508</v>
      </c>
      <c r="H25" s="6" t="n">
        <v>5000000</v>
      </c>
    </row>
    <row r="26" spans="1:12">
      <c r="A26" s="4" t="s">
        <v>509</v>
      </c>
      <c r="H26" s="6" t="n">
        <v>800000000</v>
      </c>
    </row>
    <row r="27" spans="1:12">
      <c r="A27" s="4" t="s">
        <v>527</v>
      </c>
      <c r="H27" s="6" t="n">
        <v>5000000</v>
      </c>
    </row>
    <row r="28" spans="1:12">
      <c r="A28" s="4" t="s">
        <v>528</v>
      </c>
      <c r="F28" s="6" t="n">
        <v>5000000</v>
      </c>
    </row>
    <row r="29" spans="1:12">
      <c r="A29" s="4" t="s">
        <v>529</v>
      </c>
      <c r="F29" s="4" t="s">
        <v>530</v>
      </c>
    </row>
    <row r="30" spans="1:12">
      <c r="A30" s="4" t="s">
        <v>531</v>
      </c>
    </row>
    <row r="31" spans="1:12">
      <c r="A31" s="4" t="s">
        <v>526</v>
      </c>
      <c r="L31" s="4" t="s">
        <v>360</v>
      </c>
    </row>
    <row r="32" spans="1:12">
      <c r="A32" s="4" t="s">
        <v>528</v>
      </c>
      <c r="L32" s="6" t="n">
        <v>5000000</v>
      </c>
    </row>
    <row r="33" spans="1:12">
      <c r="A33" s="4" t="s">
        <v>529</v>
      </c>
      <c r="L33" s="4" t="s">
        <v>532</v>
      </c>
    </row>
    <row r="34" spans="1:12">
      <c r="A34" s="4" t="s">
        <v>533</v>
      </c>
      <c r="L34" s="6" t="n">
        <v>120000000</v>
      </c>
    </row>
    <row r="35" spans="1:12">
      <c r="A35" s="4" t="s">
        <v>512</v>
      </c>
      <c r="L35" s="11" t="n">
        <v>0.04</v>
      </c>
    </row>
    <row r="36" spans="1:12">
      <c r="A36" s="4" t="s">
        <v>534</v>
      </c>
      <c r="L36" s="11" t="n">
        <v>0.08</v>
      </c>
    </row>
    <row r="37" spans="1:12">
      <c r="A37" s="4" t="s">
        <v>535</v>
      </c>
    </row>
    <row r="38" spans="1:12">
      <c r="A38" s="4" t="s">
        <v>507</v>
      </c>
      <c r="H38" s="5" t="n">
        <v>200000</v>
      </c>
      <c r="I38" s="5" t="n">
        <v>100000</v>
      </c>
    </row>
    <row r="39" spans="1:12">
      <c r="A39" s="4" t="s">
        <v>536</v>
      </c>
      <c r="H39" s="5" t="n">
        <v>9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 customWidth="1" max="6" min="6" width="14"/>
    <col customWidth="1" max="7" min="7" width="14"/>
    <col customWidth="1" max="8" min="8" width="13"/>
    <col customWidth="1" max="9" min="9" width="14"/>
    <col customWidth="1" max="10" min="10" width="14"/>
  </cols>
  <sheetData>
    <row r="1" spans="1:10">
      <c r="A1" s="1" t="s">
        <v>537</v>
      </c>
      <c r="B1" s="2" t="s">
        <v>1</v>
      </c>
    </row>
    <row r="2" spans="1:10">
      <c r="B2" s="2" t="s">
        <v>538</v>
      </c>
      <c r="C2" s="2" t="s">
        <v>539</v>
      </c>
      <c r="D2" s="2" t="s">
        <v>540</v>
      </c>
      <c r="E2" s="2" t="s">
        <v>2</v>
      </c>
      <c r="F2" s="2" t="s">
        <v>2</v>
      </c>
      <c r="G2" s="2" t="s">
        <v>35</v>
      </c>
      <c r="H2" s="2" t="s">
        <v>541</v>
      </c>
      <c r="I2" s="2" t="s">
        <v>542</v>
      </c>
      <c r="J2" s="2" t="s">
        <v>543</v>
      </c>
    </row>
    <row r="3" spans="1:10">
      <c r="A3" s="4" t="s">
        <v>544</v>
      </c>
      <c r="E3" s="6" t="n">
        <v>6490519491</v>
      </c>
      <c r="F3" s="6" t="n">
        <v>6490519491</v>
      </c>
      <c r="H3" s="6" t="n">
        <v>9200000</v>
      </c>
    </row>
    <row r="4" spans="1:10">
      <c r="A4" s="4" t="s">
        <v>545</v>
      </c>
      <c r="E4" s="5" t="n">
        <v>65867</v>
      </c>
      <c r="F4" s="5" t="n">
        <v>65867</v>
      </c>
      <c r="G4" s="5" t="n">
        <v>21718</v>
      </c>
      <c r="H4" s="5" t="n">
        <v>2760</v>
      </c>
    </row>
    <row r="5" spans="1:10">
      <c r="A5" s="4" t="s">
        <v>546</v>
      </c>
      <c r="E5" s="8" t="n">
        <v>1e-05</v>
      </c>
      <c r="F5" s="8" t="n">
        <v>1e-05</v>
      </c>
      <c r="H5" s="7" t="n">
        <v>0.0003</v>
      </c>
    </row>
    <row r="6" spans="1:10">
      <c r="A6" s="4" t="s">
        <v>547</v>
      </c>
      <c r="F6" s="5" t="n">
        <v>221244</v>
      </c>
      <c r="G6" s="5" t="n">
        <v>551469</v>
      </c>
    </row>
    <row r="7" spans="1:10">
      <c r="A7" s="4" t="s">
        <v>548</v>
      </c>
    </row>
    <row r="8" spans="1:10">
      <c r="A8" s="4" t="s">
        <v>549</v>
      </c>
      <c r="C8" s="4" t="s">
        <v>550</v>
      </c>
    </row>
    <row r="9" spans="1:10">
      <c r="A9" s="4" t="s">
        <v>551</v>
      </c>
      <c r="C9" s="4" t="s">
        <v>552</v>
      </c>
    </row>
    <row r="10" spans="1:10">
      <c r="A10" s="4" t="s">
        <v>544</v>
      </c>
      <c r="I10" s="6" t="n">
        <v>2678571</v>
      </c>
    </row>
    <row r="11" spans="1:10">
      <c r="A11" s="4" t="s">
        <v>545</v>
      </c>
      <c r="I11" s="5" t="n">
        <v>1500</v>
      </c>
    </row>
    <row r="12" spans="1:10">
      <c r="A12" s="4" t="s">
        <v>546</v>
      </c>
      <c r="I12" s="8" t="n">
        <v>0.00055</v>
      </c>
    </row>
    <row r="13" spans="1:10">
      <c r="A13" s="4" t="s">
        <v>553</v>
      </c>
    </row>
    <row r="14" spans="1:10">
      <c r="A14" s="4" t="s">
        <v>549</v>
      </c>
      <c r="D14" s="4" t="s">
        <v>554</v>
      </c>
    </row>
    <row r="15" spans="1:10">
      <c r="A15" s="4" t="s">
        <v>551</v>
      </c>
      <c r="D15" s="4" t="s">
        <v>555</v>
      </c>
    </row>
    <row r="16" spans="1:10">
      <c r="A16" s="4" t="s">
        <v>544</v>
      </c>
      <c r="J16" s="6" t="n">
        <v>30000000</v>
      </c>
    </row>
    <row r="17" spans="1:10">
      <c r="A17" s="4" t="s">
        <v>545</v>
      </c>
      <c r="J17" s="5" t="n">
        <v>44700</v>
      </c>
    </row>
    <row r="18" spans="1:10">
      <c r="A18" s="4" t="s">
        <v>546</v>
      </c>
      <c r="J18" s="7" t="n">
        <v>0.0015</v>
      </c>
    </row>
    <row r="19" spans="1:10">
      <c r="A19" s="4" t="s">
        <v>556</v>
      </c>
    </row>
    <row r="20" spans="1:10">
      <c r="A20" s="4" t="s">
        <v>549</v>
      </c>
      <c r="E20" s="4" t="s">
        <v>557</v>
      </c>
    </row>
    <row r="21" spans="1:10">
      <c r="A21" s="4" t="s">
        <v>551</v>
      </c>
      <c r="E21" s="4" t="s">
        <v>558</v>
      </c>
    </row>
    <row r="22" spans="1:10">
      <c r="A22" s="4" t="s">
        <v>547</v>
      </c>
      <c r="E22" s="5" t="n">
        <v>32500</v>
      </c>
    </row>
    <row r="23" spans="1:10">
      <c r="A23" s="4" t="s">
        <v>559</v>
      </c>
    </row>
    <row r="24" spans="1:10">
      <c r="A24" s="4" t="s">
        <v>549</v>
      </c>
      <c r="B24" s="4" t="s">
        <v>560</v>
      </c>
    </row>
    <row r="25" spans="1:10">
      <c r="A25" s="4" t="s">
        <v>551</v>
      </c>
      <c r="B25" s="4" t="s">
        <v>561</v>
      </c>
    </row>
    <row r="26" spans="1:10">
      <c r="A26" s="4" t="s">
        <v>547</v>
      </c>
      <c r="B26" s="5" t="n">
        <v>120000</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562</v>
      </c>
      <c r="B1" s="2" t="s">
        <v>563</v>
      </c>
      <c r="C1" s="2" t="s">
        <v>1</v>
      </c>
    </row>
    <row r="2" spans="1:5">
      <c r="B2" s="2" t="s">
        <v>564</v>
      </c>
      <c r="C2" s="2" t="s">
        <v>2</v>
      </c>
      <c r="D2" s="2" t="s">
        <v>35</v>
      </c>
      <c r="E2" s="2" t="s">
        <v>565</v>
      </c>
    </row>
    <row r="3" spans="1:5">
      <c r="A3" s="3" t="s">
        <v>196</v>
      </c>
    </row>
    <row r="4" spans="1:5">
      <c r="A4" s="4" t="s">
        <v>566</v>
      </c>
      <c r="C4" s="5" t="n">
        <v>819626</v>
      </c>
      <c r="D4" s="5" t="n">
        <v>819626</v>
      </c>
      <c r="E4" s="5" t="n">
        <v>820321</v>
      </c>
    </row>
    <row r="5" spans="1:5">
      <c r="A5" s="4" t="s">
        <v>567</v>
      </c>
      <c r="B5" s="5" t="n">
        <v>819626</v>
      </c>
      <c r="C5" s="5" t="n">
        <v>8196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68</v>
      </c>
      <c r="B1" s="2" t="s">
        <v>569</v>
      </c>
    </row>
    <row r="2" spans="1:2">
      <c r="B2" s="2" t="s">
        <v>570</v>
      </c>
    </row>
    <row r="3" spans="1:2">
      <c r="A3" s="3" t="s">
        <v>201</v>
      </c>
    </row>
    <row r="4" spans="1:2">
      <c r="A4" s="4" t="s">
        <v>571</v>
      </c>
      <c r="B4" s="5" t="n">
        <v>56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27"/>
    <col customWidth="1" max="6" min="6" width="20"/>
    <col customWidth="1" max="7" min="7" width="15"/>
    <col customWidth="1" max="8" min="8" width="13"/>
  </cols>
  <sheetData>
    <row r="1" spans="1:8">
      <c r="A1" s="1" t="s">
        <v>98</v>
      </c>
      <c r="B1" s="2" t="s">
        <v>99</v>
      </c>
      <c r="C1" s="2" t="s">
        <v>59</v>
      </c>
      <c r="D1" s="2" t="s">
        <v>100</v>
      </c>
      <c r="E1" s="2" t="s">
        <v>101</v>
      </c>
      <c r="F1" s="2" t="s">
        <v>102</v>
      </c>
      <c r="G1" s="2" t="s">
        <v>103</v>
      </c>
      <c r="H1" s="2" t="s">
        <v>104</v>
      </c>
    </row>
    <row r="2" spans="1:8">
      <c r="A2" s="4" t="s">
        <v>105</v>
      </c>
      <c r="B2" s="6" t="n">
        <v>5000000</v>
      </c>
      <c r="C2" s="4" t="s">
        <v>39</v>
      </c>
      <c r="D2" s="6" t="n">
        <v>935642115</v>
      </c>
    </row>
    <row r="3" spans="1:8">
      <c r="A3" s="4" t="s">
        <v>106</v>
      </c>
      <c r="B3" s="5" t="n">
        <v>50</v>
      </c>
      <c r="C3" s="4" t="s">
        <v>39</v>
      </c>
      <c r="D3" s="5" t="n">
        <v>9355</v>
      </c>
      <c r="E3" s="5" t="n">
        <v>64355387</v>
      </c>
      <c r="F3" s="5" t="n">
        <v>-74482280</v>
      </c>
      <c r="G3" s="5" t="n">
        <v>-519575</v>
      </c>
      <c r="H3" s="5" t="n">
        <v>-10637063</v>
      </c>
    </row>
    <row r="4" spans="1:8">
      <c r="A4" s="4" t="s">
        <v>107</v>
      </c>
      <c r="H4" s="6" t="n">
        <v>800000000</v>
      </c>
    </row>
    <row r="5" spans="1:8">
      <c r="A5" s="4" t="s">
        <v>108</v>
      </c>
      <c r="H5" s="5" t="n">
        <v>960000</v>
      </c>
    </row>
    <row r="6" spans="1:8">
      <c r="A6" s="4" t="s">
        <v>109</v>
      </c>
      <c r="B6" s="4" t="s">
        <v>39</v>
      </c>
      <c r="C6" s="4" t="s">
        <v>39</v>
      </c>
      <c r="D6" s="6" t="n">
        <v>6878968</v>
      </c>
      <c r="H6" s="6" t="n">
        <v>6000000</v>
      </c>
    </row>
    <row r="7" spans="1:8">
      <c r="A7" s="4" t="s">
        <v>110</v>
      </c>
      <c r="B7" s="4" t="s">
        <v>39</v>
      </c>
      <c r="C7" s="4" t="s">
        <v>39</v>
      </c>
      <c r="D7" s="5" t="n">
        <v>69</v>
      </c>
      <c r="E7" s="6" t="n">
        <v>54531</v>
      </c>
      <c r="F7" s="4" t="s">
        <v>39</v>
      </c>
      <c r="G7" s="4" t="s">
        <v>39</v>
      </c>
      <c r="H7" s="5" t="n">
        <v>54600</v>
      </c>
    </row>
    <row r="8" spans="1:8">
      <c r="A8" s="4" t="s">
        <v>111</v>
      </c>
      <c r="B8" s="4" t="s">
        <v>39</v>
      </c>
      <c r="C8" s="4" t="s">
        <v>39</v>
      </c>
      <c r="D8" s="6" t="n">
        <v>1229440607</v>
      </c>
      <c r="H8" s="6" t="n">
        <v>1229440607</v>
      </c>
    </row>
    <row r="9" spans="1:8">
      <c r="A9" s="4" t="s">
        <v>112</v>
      </c>
      <c r="B9" s="4" t="s">
        <v>39</v>
      </c>
      <c r="C9" s="4" t="s">
        <v>39</v>
      </c>
      <c r="D9" s="5" t="n">
        <v>12294</v>
      </c>
      <c r="E9" s="6" t="n">
        <v>1296949</v>
      </c>
      <c r="F9" s="4" t="s">
        <v>39</v>
      </c>
      <c r="G9" s="4" t="s">
        <v>39</v>
      </c>
      <c r="H9" s="5" t="n">
        <v>1309243</v>
      </c>
    </row>
    <row r="10" spans="1:8">
      <c r="A10" s="4" t="s">
        <v>113</v>
      </c>
      <c r="B10" s="4" t="s">
        <v>39</v>
      </c>
      <c r="C10" s="4" t="s">
        <v>39</v>
      </c>
      <c r="D10" s="4" t="s">
        <v>39</v>
      </c>
    </row>
    <row r="11" spans="1:8">
      <c r="A11" s="4" t="s">
        <v>114</v>
      </c>
      <c r="B11" s="4" t="s">
        <v>39</v>
      </c>
      <c r="C11" s="4" t="s">
        <v>39</v>
      </c>
      <c r="D11" s="4" t="s">
        <v>39</v>
      </c>
      <c r="E11" s="4" t="s">
        <v>39</v>
      </c>
      <c r="F11" s="4" t="s">
        <v>39</v>
      </c>
      <c r="G11" s="4" t="s">
        <v>39</v>
      </c>
      <c r="H11" s="4" t="s">
        <v>39</v>
      </c>
    </row>
    <row r="12" spans="1:8">
      <c r="A12" s="4" t="s">
        <v>115</v>
      </c>
      <c r="B12" s="4" t="s">
        <v>39</v>
      </c>
      <c r="C12" s="4" t="s">
        <v>39</v>
      </c>
      <c r="D12" s="6" t="n">
        <v>800000000</v>
      </c>
    </row>
    <row r="13" spans="1:8">
      <c r="A13" s="4" t="s">
        <v>116</v>
      </c>
      <c r="B13" s="4" t="s">
        <v>39</v>
      </c>
      <c r="C13" s="4" t="s">
        <v>39</v>
      </c>
      <c r="D13" s="5" t="n">
        <v>8000</v>
      </c>
      <c r="E13" s="6" t="n">
        <v>952000</v>
      </c>
      <c r="F13" s="4" t="s">
        <v>39</v>
      </c>
      <c r="G13" s="4" t="s">
        <v>39</v>
      </c>
      <c r="H13" s="6" t="n">
        <v>960000</v>
      </c>
    </row>
    <row r="14" spans="1:8">
      <c r="A14" s="4" t="s">
        <v>117</v>
      </c>
      <c r="B14" s="6" t="n">
        <v>5000000</v>
      </c>
      <c r="C14" s="4" t="s">
        <v>39</v>
      </c>
      <c r="D14" s="6" t="n">
        <v>-800000000</v>
      </c>
    </row>
    <row r="15" spans="1:8">
      <c r="A15" s="4" t="s">
        <v>118</v>
      </c>
      <c r="B15" s="5" t="n">
        <v>50</v>
      </c>
      <c r="C15" s="4" t="s">
        <v>39</v>
      </c>
      <c r="D15" s="5" t="n">
        <v>-8000</v>
      </c>
      <c r="E15" s="6" t="n">
        <v>7950</v>
      </c>
      <c r="H15" s="6" t="n">
        <v>0</v>
      </c>
    </row>
    <row r="16" spans="1:8">
      <c r="A16" s="4" t="s">
        <v>119</v>
      </c>
      <c r="B16" s="4" t="s">
        <v>39</v>
      </c>
      <c r="C16" s="4" t="s">
        <v>39</v>
      </c>
      <c r="D16" s="6" t="n">
        <v>-13000000</v>
      </c>
    </row>
    <row r="17" spans="1:8">
      <c r="A17" s="4" t="s">
        <v>120</v>
      </c>
      <c r="B17" s="4" t="s">
        <v>39</v>
      </c>
      <c r="C17" s="4" t="s">
        <v>39</v>
      </c>
      <c r="D17" s="4" t="s">
        <v>39</v>
      </c>
      <c r="E17" s="4" t="s">
        <v>39</v>
      </c>
      <c r="F17" s="4" t="s">
        <v>39</v>
      </c>
      <c r="G17" s="6" t="n">
        <v>-15000</v>
      </c>
      <c r="H17" s="6" t="n">
        <v>-15000</v>
      </c>
    </row>
    <row r="18" spans="1:8">
      <c r="A18" s="4" t="s">
        <v>121</v>
      </c>
      <c r="B18" s="4" t="s">
        <v>39</v>
      </c>
      <c r="C18" s="4" t="s">
        <v>39</v>
      </c>
      <c r="D18" s="4" t="s">
        <v>39</v>
      </c>
    </row>
    <row r="19" spans="1:8">
      <c r="A19" s="4" t="s">
        <v>122</v>
      </c>
      <c r="B19" s="4" t="s">
        <v>39</v>
      </c>
      <c r="C19" s="4" t="s">
        <v>39</v>
      </c>
      <c r="D19" s="4" t="s">
        <v>39</v>
      </c>
      <c r="E19" s="6" t="n">
        <v>191361</v>
      </c>
      <c r="F19" s="4" t="s">
        <v>39</v>
      </c>
      <c r="G19" s="4" t="s">
        <v>39</v>
      </c>
      <c r="H19" s="6" t="n">
        <v>191361</v>
      </c>
    </row>
    <row r="20" spans="1:8">
      <c r="A20" s="4" t="s">
        <v>123</v>
      </c>
      <c r="B20" s="4" t="s">
        <v>39</v>
      </c>
      <c r="C20" s="4" t="s">
        <v>39</v>
      </c>
      <c r="D20" s="4" t="s">
        <v>39</v>
      </c>
    </row>
    <row r="21" spans="1:8">
      <c r="A21" s="4" t="s">
        <v>124</v>
      </c>
      <c r="B21" s="4" t="s">
        <v>39</v>
      </c>
      <c r="C21" s="4" t="s">
        <v>39</v>
      </c>
      <c r="D21" s="4" t="s">
        <v>39</v>
      </c>
      <c r="E21" s="6" t="n">
        <v>1706129</v>
      </c>
      <c r="F21" s="4" t="s">
        <v>39</v>
      </c>
      <c r="G21" s="4" t="s">
        <v>39</v>
      </c>
      <c r="H21" s="6" t="n">
        <v>1706129</v>
      </c>
    </row>
    <row r="22" spans="1:8">
      <c r="A22" s="4" t="s">
        <v>96</v>
      </c>
      <c r="B22" s="4" t="s">
        <v>39</v>
      </c>
      <c r="C22" s="4" t="s">
        <v>39</v>
      </c>
      <c r="D22" s="4" t="s">
        <v>39</v>
      </c>
      <c r="E22" s="4" t="s">
        <v>39</v>
      </c>
      <c r="F22" s="6" t="n">
        <v>-6960142</v>
      </c>
      <c r="G22" s="4" t="s">
        <v>39</v>
      </c>
      <c r="H22" s="6" t="n">
        <v>-6960142</v>
      </c>
    </row>
    <row r="23" spans="1:8">
      <c r="A23" s="4" t="s">
        <v>125</v>
      </c>
      <c r="B23" s="6" t="n">
        <v>10000000</v>
      </c>
      <c r="C23" s="4" t="s">
        <v>39</v>
      </c>
      <c r="D23" s="6" t="n">
        <v>6573852824</v>
      </c>
    </row>
    <row r="24" spans="1:8">
      <c r="A24" s="4" t="s">
        <v>126</v>
      </c>
      <c r="B24" s="5" t="n">
        <v>100</v>
      </c>
      <c r="C24" s="4" t="s">
        <v>39</v>
      </c>
      <c r="D24" s="5" t="n">
        <v>65867</v>
      </c>
      <c r="E24" s="6" t="n">
        <v>70776084</v>
      </c>
      <c r="F24" s="6" t="n">
        <v>-93595670</v>
      </c>
      <c r="G24" s="6" t="n">
        <v>-534575</v>
      </c>
      <c r="H24" s="6" t="n">
        <v>-13390872</v>
      </c>
    </row>
    <row r="25" spans="1:8">
      <c r="A25" s="4" t="s">
        <v>107</v>
      </c>
      <c r="B25" s="4" t="s">
        <v>39</v>
      </c>
      <c r="C25" s="4" t="s">
        <v>39</v>
      </c>
      <c r="D25" s="6" t="n">
        <v>9200000</v>
      </c>
    </row>
    <row r="26" spans="1:8">
      <c r="A26" s="4" t="s">
        <v>108</v>
      </c>
      <c r="B26" s="4" t="s">
        <v>39</v>
      </c>
      <c r="C26" s="4" t="s">
        <v>39</v>
      </c>
      <c r="D26" s="5" t="n">
        <v>92</v>
      </c>
      <c r="E26" s="6" t="n">
        <v>2668</v>
      </c>
      <c r="F26" s="4" t="s">
        <v>39</v>
      </c>
      <c r="G26" s="4" t="s">
        <v>39</v>
      </c>
      <c r="H26" s="5" t="n">
        <v>2760</v>
      </c>
    </row>
    <row r="27" spans="1:8">
      <c r="A27" s="4" t="s">
        <v>109</v>
      </c>
      <c r="B27" s="4" t="s">
        <v>39</v>
      </c>
      <c r="C27" s="4" t="s">
        <v>39</v>
      </c>
      <c r="D27" s="6" t="n">
        <v>32678571</v>
      </c>
      <c r="H27" s="6" t="n">
        <v>32678571</v>
      </c>
    </row>
    <row r="28" spans="1:8">
      <c r="A28" s="4" t="s">
        <v>110</v>
      </c>
      <c r="B28" s="4" t="s">
        <v>39</v>
      </c>
      <c r="C28" s="4" t="s">
        <v>39</v>
      </c>
      <c r="D28" s="5" t="n">
        <v>327</v>
      </c>
      <c r="E28" s="6" t="n">
        <v>46173</v>
      </c>
      <c r="F28" s="4" t="s">
        <v>39</v>
      </c>
      <c r="G28" s="4" t="s">
        <v>39</v>
      </c>
      <c r="H28" s="5" t="n">
        <v>46200</v>
      </c>
    </row>
    <row r="29" spans="1:8">
      <c r="A29" s="4" t="s">
        <v>111</v>
      </c>
      <c r="B29" s="4" t="s">
        <v>39</v>
      </c>
      <c r="C29" s="4" t="s">
        <v>39</v>
      </c>
      <c r="D29" s="6" t="n">
        <v>4373012563</v>
      </c>
      <c r="H29" s="6" t="n">
        <v>4289679230</v>
      </c>
    </row>
    <row r="30" spans="1:8">
      <c r="A30" s="4" t="s">
        <v>112</v>
      </c>
      <c r="B30" s="4" t="s">
        <v>39</v>
      </c>
      <c r="C30" s="4" t="s">
        <v>39</v>
      </c>
      <c r="D30" s="5" t="n">
        <v>43730</v>
      </c>
      <c r="E30" s="6" t="n">
        <v>834484</v>
      </c>
      <c r="F30" s="4" t="s">
        <v>39</v>
      </c>
      <c r="G30" s="4" t="s">
        <v>39</v>
      </c>
      <c r="H30" s="5" t="n">
        <v>878214</v>
      </c>
    </row>
    <row r="31" spans="1:8">
      <c r="A31" s="4" t="s">
        <v>123</v>
      </c>
      <c r="B31" s="4" t="s">
        <v>39</v>
      </c>
      <c r="D31" s="4" t="s">
        <v>39</v>
      </c>
    </row>
    <row r="32" spans="1:8">
      <c r="A32" s="4" t="s">
        <v>124</v>
      </c>
      <c r="B32" s="4" t="s">
        <v>39</v>
      </c>
      <c r="D32" s="4" t="s">
        <v>39</v>
      </c>
      <c r="E32" s="6" t="n">
        <v>1328452</v>
      </c>
      <c r="F32" s="4" t="s">
        <v>39</v>
      </c>
      <c r="G32" s="4" t="s">
        <v>39</v>
      </c>
      <c r="H32" s="6" t="n">
        <v>1328452</v>
      </c>
    </row>
    <row r="33" spans="1:8">
      <c r="A33" s="4" t="s">
        <v>96</v>
      </c>
      <c r="B33" s="4" t="s">
        <v>39</v>
      </c>
      <c r="D33" s="4" t="s">
        <v>39</v>
      </c>
      <c r="E33" s="4" t="s">
        <v>39</v>
      </c>
      <c r="F33" s="6" t="n">
        <v>-12153248</v>
      </c>
      <c r="G33" s="4" t="s">
        <v>39</v>
      </c>
      <c r="H33" s="6" t="n">
        <v>-12153248</v>
      </c>
    </row>
    <row r="34" spans="1:8">
      <c r="A34" s="4" t="s">
        <v>127</v>
      </c>
      <c r="B34" s="6" t="n">
        <v>10000000</v>
      </c>
      <c r="C34" s="4" t="s">
        <v>39</v>
      </c>
      <c r="D34" s="6" t="n">
        <v>65867</v>
      </c>
    </row>
    <row r="35" spans="1:8">
      <c r="A35" s="4" t="s">
        <v>128</v>
      </c>
      <c r="B35" s="5" t="n">
        <v>100</v>
      </c>
      <c r="D35" s="5" t="n">
        <v>6573852824</v>
      </c>
      <c r="E35" s="5" t="n">
        <v>70776084</v>
      </c>
      <c r="F35" s="5" t="n">
        <v>-93595670</v>
      </c>
      <c r="G35" s="5" t="n">
        <v>-534575</v>
      </c>
      <c r="H35" s="5" t="n">
        <v>-23288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5</v>
      </c>
    </row>
    <row r="3" spans="1:3">
      <c r="A3" s="3" t="s">
        <v>130</v>
      </c>
    </row>
    <row r="4" spans="1:3">
      <c r="A4" s="4" t="s">
        <v>131</v>
      </c>
      <c r="B4" s="7" t="n">
        <v>0.0008</v>
      </c>
      <c r="C4" s="9" t="n">
        <v>0.008999999999999999</v>
      </c>
    </row>
    <row r="5" spans="1:3">
      <c r="A5" s="4" t="s">
        <v>132</v>
      </c>
      <c r="B5" s="4" t="s">
        <v>133</v>
      </c>
      <c r="C5" s="10" t="n">
        <v>0.01</v>
      </c>
    </row>
    <row r="6" spans="1:3">
      <c r="A6" s="4" t="s">
        <v>134</v>
      </c>
      <c r="B6" s="4" t="s">
        <v>135</v>
      </c>
      <c r="C6" s="4" t="s">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5</v>
      </c>
    </row>
    <row r="3" spans="1:3">
      <c r="A3" s="3" t="s">
        <v>137</v>
      </c>
    </row>
    <row r="4" spans="1:3">
      <c r="A4" s="4" t="s">
        <v>96</v>
      </c>
      <c r="B4" s="5" t="n">
        <v>-12153248</v>
      </c>
      <c r="C4" s="5" t="n">
        <v>-6960142</v>
      </c>
    </row>
    <row r="5" spans="1:3">
      <c r="A5" s="3" t="s">
        <v>138</v>
      </c>
    </row>
    <row r="6" spans="1:3">
      <c r="A6" s="4" t="s">
        <v>139</v>
      </c>
      <c r="B6" s="6" t="n">
        <v>15852</v>
      </c>
      <c r="C6" s="6" t="n">
        <v>42459</v>
      </c>
    </row>
    <row r="7" spans="1:3">
      <c r="A7" s="4" t="s">
        <v>140</v>
      </c>
      <c r="B7" s="6" t="n">
        <v>28211</v>
      </c>
      <c r="C7" s="4" t="s">
        <v>39</v>
      </c>
    </row>
    <row r="8" spans="1:3">
      <c r="A8" s="4" t="s">
        <v>141</v>
      </c>
      <c r="B8" s="6" t="n">
        <v>46500</v>
      </c>
      <c r="C8" s="6" t="n">
        <v>54600</v>
      </c>
    </row>
    <row r="9" spans="1:3">
      <c r="A9" s="4" t="s">
        <v>142</v>
      </c>
      <c r="B9" s="4" t="s">
        <v>39</v>
      </c>
      <c r="C9" s="6" t="n">
        <v>191361</v>
      </c>
    </row>
    <row r="10" spans="1:3">
      <c r="A10" s="4" t="s">
        <v>143</v>
      </c>
      <c r="B10" s="6" t="n">
        <v>2760</v>
      </c>
      <c r="C10" s="4" t="s">
        <v>39</v>
      </c>
    </row>
    <row r="11" spans="1:3">
      <c r="A11" s="4" t="s">
        <v>89</v>
      </c>
      <c r="B11" s="6" t="n">
        <v>44426</v>
      </c>
      <c r="C11" s="6" t="n">
        <v>96338</v>
      </c>
    </row>
    <row r="12" spans="1:3">
      <c r="A12" s="4" t="s">
        <v>91</v>
      </c>
      <c r="B12" s="6" t="n">
        <v>1276575</v>
      </c>
      <c r="C12" s="6" t="n">
        <v>2647357</v>
      </c>
    </row>
    <row r="13" spans="1:3">
      <c r="A13" s="4" t="s">
        <v>144</v>
      </c>
      <c r="B13" s="6" t="n">
        <v>8080251</v>
      </c>
      <c r="C13" s="6" t="n">
        <v>-868761</v>
      </c>
    </row>
    <row r="14" spans="1:3">
      <c r="A14" s="4" t="s">
        <v>88</v>
      </c>
      <c r="B14" s="5" t="n">
        <v>375302</v>
      </c>
      <c r="C14" s="5" t="n">
        <v>639224</v>
      </c>
    </row>
    <row r="15" spans="1:3">
      <c r="A15" s="3" t="s">
        <v>145</v>
      </c>
    </row>
    <row r="16" spans="1:3">
      <c r="A16" s="4" t="s">
        <v>146</v>
      </c>
      <c r="B16" s="4" t="s">
        <v>39</v>
      </c>
      <c r="C16" s="6" t="n">
        <v>960000</v>
      </c>
    </row>
    <row r="17" spans="1:3">
      <c r="A17" s="4" t="s">
        <v>147</v>
      </c>
      <c r="B17" s="4" t="s">
        <v>39</v>
      </c>
      <c r="C17" s="5" t="n">
        <v>-4927</v>
      </c>
    </row>
    <row r="18" spans="1:3">
      <c r="A18" s="4" t="s">
        <v>148</v>
      </c>
      <c r="B18" s="6" t="n">
        <v>59730</v>
      </c>
      <c r="C18" s="6" t="n">
        <v>2500</v>
      </c>
    </row>
    <row r="19" spans="1:3">
      <c r="A19" s="4" t="s">
        <v>149</v>
      </c>
      <c r="B19" s="6" t="n">
        <v>276349</v>
      </c>
      <c r="C19" s="6" t="n">
        <v>161169</v>
      </c>
    </row>
    <row r="20" spans="1:3">
      <c r="A20" s="4" t="s">
        <v>150</v>
      </c>
      <c r="B20" s="4" t="s">
        <v>39</v>
      </c>
      <c r="C20" s="6" t="n">
        <v>413</v>
      </c>
    </row>
    <row r="21" spans="1:3">
      <c r="A21" s="4" t="s">
        <v>151</v>
      </c>
      <c r="B21" s="6" t="n">
        <v>485642</v>
      </c>
      <c r="C21" s="6" t="n">
        <v>451925</v>
      </c>
    </row>
    <row r="22" spans="1:3">
      <c r="A22" s="4" t="s">
        <v>152</v>
      </c>
      <c r="B22" s="6" t="n">
        <v>361429</v>
      </c>
      <c r="C22" s="6" t="n">
        <v>43306</v>
      </c>
    </row>
    <row r="23" spans="1:3">
      <c r="A23" s="4" t="s">
        <v>153</v>
      </c>
      <c r="B23" s="4" t="s">
        <v>39</v>
      </c>
      <c r="C23" s="6" t="n">
        <v>819626</v>
      </c>
    </row>
    <row r="24" spans="1:3">
      <c r="A24" s="4" t="s">
        <v>154</v>
      </c>
      <c r="B24" s="6" t="n">
        <v>-1100221</v>
      </c>
      <c r="C24" s="6" t="n">
        <v>-1723552</v>
      </c>
    </row>
    <row r="25" spans="1:3">
      <c r="A25" s="3" t="s">
        <v>155</v>
      </c>
    </row>
    <row r="26" spans="1:3">
      <c r="A26" s="4" t="s">
        <v>156</v>
      </c>
      <c r="B26" s="4" t="s">
        <v>39</v>
      </c>
      <c r="C26" s="6" t="n">
        <v>-25100</v>
      </c>
    </row>
    <row r="27" spans="1:3">
      <c r="A27" s="4" t="s">
        <v>157</v>
      </c>
      <c r="B27" s="4" t="s">
        <v>39</v>
      </c>
      <c r="C27" s="6" t="n">
        <v>-25100</v>
      </c>
    </row>
    <row r="28" spans="1:3">
      <c r="A28" s="3" t="s">
        <v>158</v>
      </c>
    </row>
    <row r="29" spans="1:3">
      <c r="A29" s="4" t="s">
        <v>159</v>
      </c>
      <c r="B29" s="6" t="n">
        <v>557679</v>
      </c>
      <c r="C29" s="6" t="n">
        <v>48500</v>
      </c>
    </row>
    <row r="30" spans="1:3">
      <c r="A30" s="4" t="s">
        <v>160</v>
      </c>
      <c r="B30" s="6" t="n">
        <v>-284954</v>
      </c>
      <c r="C30" s="6" t="n">
        <v>-15000</v>
      </c>
    </row>
    <row r="31" spans="1:3">
      <c r="A31" s="4" t="s">
        <v>161</v>
      </c>
      <c r="B31" s="4" t="s">
        <v>39</v>
      </c>
      <c r="C31" s="6" t="n">
        <v>-233743</v>
      </c>
    </row>
    <row r="32" spans="1:3">
      <c r="A32" s="4" t="s">
        <v>162</v>
      </c>
      <c r="B32" s="6" t="n">
        <v>827200</v>
      </c>
      <c r="C32" s="6" t="n">
        <v>1799264</v>
      </c>
    </row>
    <row r="33" spans="1:3">
      <c r="A33" s="4" t="s">
        <v>163</v>
      </c>
      <c r="B33" s="4" t="s">
        <v>39</v>
      </c>
      <c r="C33" s="6" t="n">
        <v>-20000</v>
      </c>
    </row>
    <row r="34" spans="1:3">
      <c r="A34" s="4" t="s">
        <v>164</v>
      </c>
      <c r="B34" s="4" t="s">
        <v>39</v>
      </c>
      <c r="C34" s="6" t="n">
        <v>-15000</v>
      </c>
    </row>
    <row r="35" spans="1:3">
      <c r="A35" s="4" t="s">
        <v>165</v>
      </c>
      <c r="B35" s="6" t="n">
        <v>1099925</v>
      </c>
      <c r="C35" s="6" t="n">
        <v>1564371</v>
      </c>
    </row>
    <row r="36" spans="1:3">
      <c r="A36" s="4" t="s">
        <v>166</v>
      </c>
      <c r="B36" s="6" t="n">
        <v>-296</v>
      </c>
      <c r="C36" s="6" t="n">
        <v>-184281</v>
      </c>
    </row>
    <row r="37" spans="1:3">
      <c r="A37" s="4" t="s">
        <v>167</v>
      </c>
      <c r="B37" s="6" t="n">
        <v>745</v>
      </c>
      <c r="C37" s="6" t="n">
        <v>185026</v>
      </c>
    </row>
    <row r="38" spans="1:3">
      <c r="A38" s="4" t="s">
        <v>168</v>
      </c>
      <c r="B38" s="6" t="n">
        <v>449</v>
      </c>
      <c r="C38" s="6" t="n">
        <v>745</v>
      </c>
    </row>
    <row r="39" spans="1:3">
      <c r="A39" s="3" t="s">
        <v>169</v>
      </c>
    </row>
    <row r="40" spans="1:3">
      <c r="A40" s="4" t="s">
        <v>170</v>
      </c>
      <c r="B40" s="4" t="s">
        <v>39</v>
      </c>
      <c r="C40" s="6" t="n">
        <v>4927</v>
      </c>
    </row>
    <row r="41" spans="1:3">
      <c r="A41" s="4" t="s">
        <v>171</v>
      </c>
      <c r="B41" s="6" t="n">
        <v>8709</v>
      </c>
      <c r="C41" s="6" t="n">
        <v>2832</v>
      </c>
    </row>
    <row r="42" spans="1:3">
      <c r="A42" s="3" t="s">
        <v>172</v>
      </c>
    </row>
    <row r="43" spans="1:3">
      <c r="A43" s="4" t="s">
        <v>173</v>
      </c>
      <c r="B43" s="6" t="n">
        <v>878214</v>
      </c>
      <c r="C43" s="6" t="n">
        <v>1309243</v>
      </c>
    </row>
    <row r="44" spans="1:3">
      <c r="A44" s="4" t="s">
        <v>174</v>
      </c>
      <c r="B44" s="4" t="s">
        <v>39</v>
      </c>
      <c r="C44" s="6" t="n">
        <v>8000</v>
      </c>
    </row>
    <row r="45" spans="1:3">
      <c r="A45" s="4" t="s">
        <v>175</v>
      </c>
      <c r="B45" s="5" t="n">
        <v>1328452</v>
      </c>
      <c r="C45" s="5" t="n">
        <v>1706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6:00Z</dcterms:created>
  <dcterms:modified xmlns:dcterms="http://purl.org/dc/terms/" xmlns:xsi="http://www.w3.org/2001/XMLSchema-instance" xsi:type="dcterms:W3CDTF">2019-03-29T17:06:00Z</dcterms:modified>
</cp:coreProperties>
</file>